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EXPECTED CREDIT LOSSES" sheetId="9" state="visible" r:id="rId9"/>
    <sheet xmlns:r="http://schemas.openxmlformats.org/officeDocument/2006/relationships" name="PLANT, PROPERTY AND EQUIPMENT, "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LANT, PROPERTY AND EQUIPMENT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EXPECTED CREDIT LOSSES (Narrati" sheetId="29" state="visible" r:id="rId29"/>
    <sheet xmlns:r="http://schemas.openxmlformats.org/officeDocument/2006/relationships" name="PLANT, PROPERTY AND EQUIPMENT_3" sheetId="30" state="visible" r:id="rId30"/>
    <sheet xmlns:r="http://schemas.openxmlformats.org/officeDocument/2006/relationships" name="PLANT, PROPERTY AND EQUIPMENT_4"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LEASES (Narrative) (Details)" sheetId="34" state="visible" r:id="rId34"/>
    <sheet xmlns:r="http://schemas.openxmlformats.org/officeDocument/2006/relationships" name="LEASES (Summary of components o" sheetId="35" state="visible" r:id="rId35"/>
    <sheet xmlns:r="http://schemas.openxmlformats.org/officeDocument/2006/relationships" name="LEASES (Schedule of future mini" sheetId="36" state="visible" r:id="rId36"/>
    <sheet xmlns:r="http://schemas.openxmlformats.org/officeDocument/2006/relationships" name="DEBT (Narrative) (Details)" sheetId="37" state="visible" r:id="rId37"/>
    <sheet xmlns:r="http://schemas.openxmlformats.org/officeDocument/2006/relationships" name="STOCKHOLDERS' EQUITY (Narrative" sheetId="38" state="visible" r:id="rId38"/>
    <sheet xmlns:r="http://schemas.openxmlformats.org/officeDocument/2006/relationships" name="STOCKHOLDERS' EQUITY (Schedule " sheetId="39" state="visible" r:id="rId39"/>
    <sheet xmlns:r="http://schemas.openxmlformats.org/officeDocument/2006/relationships" name="STOCKHOLDERS' EQUITY (Changes i" sheetId="40" state="visible" r:id="rId40"/>
    <sheet xmlns:r="http://schemas.openxmlformats.org/officeDocument/2006/relationships" name="STOCKHOLDERS' EQUITY (Stock Rep" sheetId="41" state="visible" r:id="rId41"/>
    <sheet xmlns:r="http://schemas.openxmlformats.org/officeDocument/2006/relationships" name="STOCKHOLDERS' EQUITY (Schedul_2" sheetId="42" state="visible" r:id="rId42"/>
    <sheet xmlns:r="http://schemas.openxmlformats.org/officeDocument/2006/relationships" name="EARNINGS PER SHARE (Schedule of" sheetId="43" state="visible" r:id="rId43"/>
    <sheet xmlns:r="http://schemas.openxmlformats.org/officeDocument/2006/relationships" name="INCOME TAXES (Narrative) (Detai" sheetId="44" state="visible" r:id="rId44"/>
    <sheet xmlns:r="http://schemas.openxmlformats.org/officeDocument/2006/relationships" name="FAIR VALUE MEASUREMENTS (Narrat" sheetId="45" state="visible" r:id="rId45"/>
    <sheet xmlns:r="http://schemas.openxmlformats.org/officeDocument/2006/relationships" name="SEGMENT INFORMATION (Narrative)" sheetId="46" state="visible" r:id="rId46"/>
    <sheet xmlns:r="http://schemas.openxmlformats.org/officeDocument/2006/relationships" name="SUBSEQUENT EVENTS (Narrative)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9 Months Ended</t>
        </is>
      </c>
    </row>
    <row r="2">
      <c r="B2" s="2" t="inlineStr">
        <is>
          <t>Sep. 30, 2021shares</t>
        </is>
      </c>
    </row>
    <row r="3">
      <c r="A3" s="3" t="inlineStr">
        <is>
          <t>Document And Entity Information</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par value $0.00001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4753707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9593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PROPERTY AND EQUIPMENT, NET</t>
        </is>
      </c>
      <c r="B1" s="2" t="inlineStr">
        <is>
          <t>9 Months Ended</t>
        </is>
      </c>
    </row>
    <row r="2">
      <c r="B2" s="2" t="inlineStr">
        <is>
          <t>Sep. 30, 2021</t>
        </is>
      </c>
    </row>
    <row r="3">
      <c r="A3" s="3" t="inlineStr">
        <is>
          <t>PLANT, PROPERTY AND EQUIPMENT, NET [Abstract]</t>
        </is>
      </c>
    </row>
    <row r="4">
      <c r="A4" s="4" t="inlineStr">
        <is>
          <t>PLANT, PROPERTY AND EQUIPMENT, NET</t>
        </is>
      </c>
      <c r="B4" s="4" t="inlineStr">
        <is>
          <t>4. PLANT, PROPERTY AND EQUIPMENT, NET Plant, property and equipment, net consisted of the following: ​ ​ ​ ​ ​ ​ ​ September 30, 2021 ​ December 31, 2020 Computer hardware and software ​ $ 19,358 ​ $ 13,828 Furniture, fixture, and equipment ​ 20 ​ 20 Total depreciable property and equipment ​ 19,378 ​ 13,848 Less: accumulated depreciation ​ (10,308) ​ (6,738) Depreciable property, net ​ 9,070 ​ 7,110 Assets under development ​ 4,116 ​ 738 Property, plant, and equipment, net ​ $ 13,186 ​ $ 7,848 ​ ​ ​ ​ ​ ​ For the three months ended September 30, 2021 and 2020, depreciation expense was $1,376 and $852, respectively. For the nine months ended September 30, 2021 and 2020, depreciation expense was $3,572 and $2,4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5. GOODWILL AND INTANGIBLE ASSETS Goodwill was $12,945 and $12,945 as of September 30, 2021 and December 31, 2020.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three and nine months ended September 30, 2021, no events occurred that indicated it was more likely than not that goodwill was impaired. Definite-lived intangible assets were as follows: ​ ​ ​ ​ ​ ​ ​ ​ ​ ​ ​ ​ ​ ​ ​ ​ September 30, 2021 ​ December 31, 2020 ​ ​ Gross ​ Accumulated ​ Net Carrying ​ Gross ​ Accumulated ​ Net Carrying ​ Amount Amortization Amount ​ Amount Amortization Amount Trade name $ 2,868 ($ 482) $ 2,386 ​ $ 2,868 ($ 267) $ 2,601 Existing technology ​ 1,678 ​ (1,005) ​ 673 ​ 1,396 ​ (415) ​ 981 Non-competition agreements ​ 125 ​ (118) ​ 7 ​ 125 ​ (87) ​ 38 Customer relationships ​ 1,895 ​ (314) ​ 1,581 ​ 1,895 ​ (170) ​ 1,725 Licensing agreement ​ 210 ​ - ​ 210 ​ 210 ​ (41) ​ 169 Intellectual property ​ 2,836 ​ - ​ 2,836 ​ 2,836 ​ - ​ 2,836 Total intangible assets $ 9,612 ($ 1,919) $ 7,693 ​ $ 9,330 ($ 980) $ 8,350 ​ ​ ​ ​ ​ ​ ​ ​ ​ ​ ​ ​ ​ ​ Definite-lived intangible assets are amortized using the straight-line method over an asset’s estimated useful life. Amortization expense for definite-lived intangible assets for the three months ended September 30, 2021 and 2020 was $318 and $152 , respectively. Amortization expense for definite-lived intangible assets for the nine months ended September 30, 2021 and 2020 was $939 and $382 , respectively. The Company has no indefinite-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6. LEASES The Company’s lease portfolio consists of office leases with lease terms ranging from less than one year to seven years, with the weighted average lease term being three years. Certain leases provide for increases in future lease payments once the term of the lease has expired, as defined in the lease agreements. These leases generally also include real estate taxes. Short term leases, having a lease term at commencement of 12 months or less, are not capitalized and the expenses are recognized in the period incurred. Included below is other information regarding leases for the periods presented: ​ ​ ​ ​ ​ ​ ​ ​ ​ ​ Three Months Ended September 30, ​ Nine Months Ended September 30, ​ 2021 ​ 2020 ​ 2021 ​ 2020 Other information ​ ​ ​ ​ ​ ​ ​ Operating lease expense $ 147 ​ $ 103 ​ $ 358 ​ $ 328 Short-term lease expense 13 ​ 2 ​ 37 ​ 12 Cash paid for operating leases 1,397 ​ 103 ​ 1,858 ​ 327 Weighted-average remaining lease term (years) – operating leases (1) 7.0 ​ 3.8 ​ 7.0 ​ 3.8 Weighted-average discount rate – operating leases 5.043% ​ 4.851% ​ 5.043% ​ 4.851% (1) The Company’s lease terms include options to extend the lease when it is reasonably certain the Company will exercise its option. Additionally, the Company considered any historical and economic factors in determining if a lease renewal or termination option would be exercised. As of September 30, 2021, expirations of lease obligations by fiscal year were as follows: ​ ​ ​ ​ Period Ending December 31, ​ ​ Remaining 2021 ​ $ 84 2022 ​ 281 2023 ​ 166 2024 ​ 90 2025 ​ 90 2026 and thereafter ​ 495 Total lease payments ​ 1,206 Less: interest ​ (12) Total operating lease liabilities $ 1,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7. DEBT The Company issued unsecured promissory notes in the aggregate principal amount of $1.5 million in connection with the acquisition of Showcase Web Sites, L.L.C. (“Showcase”) in July 2020. The promissory notes accrue interest of 8% per annum, and interest is payable monthly beginning six months after the closing date. On March 2, 2021, the Company repaid all outstanding promissory notes issued to the previous owners of Showcase and notes payable assumed as part of the acquisition. The repayments totaled approximately $1.7 million representing the principal balance plus accrued interest and unpaid fees. The repayments of the notes payable did not result in a gain or loss on early extinguish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8. STOCKHOLDERS’ EQUITY The following table represents a share reconciliation of the Company’s common stock issued for the periods presented: ​ ​ ​ ​ ​ ​ ​ ​ ​ ​ ​ 　 ​ ​ Three Months Ended September 30, ​ ​ Nine Months Ended September 30, (Shares of Common Stock) ​ 2021 ​ 2020 ​ ​ 2021 ​ 2020 Common stock: ​ ​ ​ ​ ​ ​ ​ ​ ​ Balance, beginning of quarter ​ 151,146,986 ​ 141,160,576 ​ ​ 146,677,786 ​ 132,398,616 Shares issued for stock options exercised ​ 337,234 ​ 1,306,046 ​ ​ 2,682,142 ​ 5,706,624 Agent growth incentive stock compensation ​ 990,147 ​ 937,768 ​ ​ 1,615,173 ​ 1,607,204 Agent equity stock compensation ​ 1,075,500 ​ 1,241,594 ​ ​ 2,574,766 ​ 4,933,540 Balance, end of quarter ​ 153,549,867 ​ 144,645,984 ​ ​ 153,549,867 ​ 144,645,984 ​ ​ ​ ​ ​ ​ ​ ​ ​ ​ ​ The Company’s stockholder approved equity plans described below are administered under the 2013 Stock Option Plan and the 2015 Equity Incentive Plan. Although a limited number of awards under the plan remain outstanding, no awards have been granted under the 2013 Stock Option Plan since 2015. The purpose of the equity plans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al estate transaction in the form of common stock (the “Agent Equity Program” or “AEP”). If agents and brokers elect to receive portions of their commissions in common stock, they are entitled to receive the equivalent number of shares of common stock, based on the fixed monetary value of the commission payable. The Company recognizes a 10% discount on these issuances as an additional cost of sales charge during the periods presented. During the three months ended September 30, 2021 and 2020, the Company issued 1,075,500 and 1,241,594 shares of common stock, respectively, to agents and brokers with a value of $41,838 and $19,929, respectively, inclusive of discount. During the nine months ended September 30, 2021 and 2020, the Company issued 2,574,766 and 4,933,540 shares of common stock, respectively, to agents and brokers with a value of $101,691 and $39,226, respectively, inclusive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three months ended September 30, 2021, the Company’s stock compensation attributable to the Agent Growth Incentive Program was $6,817 of which the total amount of stock compensation attributable to liability classified awards was $1,830. For the nine months ended September 30, 2021, the Company’s stock compensation attributable to the Agent Growth Incentive Program was $18,129 of which the total amount of stock compensation attributable to liability classified awards was $4,453. Stock compensation expense related to the Agent Growth Incentive Program is included in general and administrative expense in the condensed consolidated statements of comprehensive income (loss). The following table illustrates changes in the Company’s stock compensation liability for the periods presented: ​ ​ ​ ​ ​ ​ Amount Balance, December 31, 2020 ​ $ 2,093 Stock grant liability increase at March 31, 2021 ​ 1,221 Stock grant liability increase at June 30, 2021 ​ 1,402 Stock grants reclassified from liability to equity at September 30, 2021 ​ (1,496) Stock grant liability increase at September 30, 2021 ​ 1,830 Balance, September 30, 2021 ​ $ 5,050 ​ Stock Option Awards During the three months ended September 30, 2021, and 2020, the Company granted 176,263 and 2,255,416 stock options, respectively, to employees with an estimated grant date fair value of $23.26 and $9.07 per share, respectively. For the nine months ended September 30, 2021, and 2020, the Company granted 370,594 and 3,441,772 stock options, respectively, to employees with an estimated grant date fair value of $24.05 and $10.67 per share, respectively. The fair value was calculated using a Black Scholes-Merton option pricing model. Stock Repurchase Plan In December 2018, the Company’s board of directors (the “Board”) approved a stock repurchase program authorizing the Company to purchase up to $25.0 million of its common stock, which was later amended in November 2019 and again in June 2020 increasing the authorized repurchase amount to $75.0 million. In December 2020, the Board approved another amendment to the repurchase plan, increasing the total amount authorized to be purchased from $75.0 million to $400.0 million. Purchases under the repurchase program may be made in the open market or through a 10b5-1 plan and are expected to comply with Rule 10b-18 under the Securities Exchange Act of 1934, as amended. The timing and number of shares repurchased depends upon market conditions. The repurchase program does not require the Company to acquire a specific number of shares. The cost of the shares that are repurchased is funded from cash and cash equivalents on hand. For accounting purposes, common stock repurchased under the stock repurchase programs is recorded based upon the settlement date of the applicable trade. Such repurchased shares are held in treasury and are presented using the cost method. These shares are not retired and are considered issued but not outstanding. The following table shows the changes in treasury stock for the periods presented: ​ ​ ​ ​ ​ ​ ​ ​ ​ ​ ​ ​ ​ Three Months Ended September 30, ​ ​ Nine Months Ended September 30, (Shares of Treasury Stock) ​ 2021 ​ 2020 ​ ​ 2021 ​ 2020 Treasury stock: ​ ​ ​ ​ ​ ​ ​ ​ ​ Balance, beginning of quarter ​ 4,725,296 ​ 2,047,778 ​ ​ 2,534,494 ​ 925,364 Repurchases of common stock ​ 1,287,499 ​ 321,974 ​ ​ 3,478,301 ​ 1,444,388 Balance, end of quarter ​ 6,012,795 ​ 2,369,752 ​ ​ 6,012,795 ​ 2,369,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9. EARNINGS PER SHARE Basic earnings per share is computed based on net income attributable to eXp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Company uses the if-converted method to reflect the potential dilutive effect of a $1.0 million payment obligation relating to the November 2018 acquisition of Virbela, LLC, that may be paid in cash or common stock in November 2021. The following table sets forth the calculation of basic and diluted earnings per share attributable to common stock during the periods presented: ​ ​ ​ ​ ​ ​ ​ ​ ​ ​ ​ ​ Three Months Ended September 30, ​ Nine Months Ended September 30, ​ ​ 2021 ​ 2020 ​ 2021 ​ 2020 Numerator: ​ ​ ​ ​ ​ ​ ​ ​ Net income attributable to common stock ​ $ 23,821 ​ $ 14,970 ​ $ 65,717 ​ $ 23,410 Denominator: ​ ​ ​ ​ ​ ​ ​ ​ Weighted average shares - basic ​ 146,862,978 ​ 138,513,465 ​ 145,610,008 ​ 135,207,101 Dilutive effect of common stock equivalents ​ 10,482,946 ​ 12,404,256 ​ 12,228,126 ​ 11,884,619 Weighted average shares - diluted ​ 157,345,924 ​ 150,917,721 ​ 157,838,134 ​ 147,091,720 Earnings (loss) per share: ​ ​ ​ ​ ​ ​ ​ ​ Earnings per share attributable to common stock- basic ​ $ 0.16 ​ $ 0.11 ​ $ 0.45 ​ $ 0.17 Earnings per share attributable to common stock- diluted ​ 0.15 ​ 0.10 ​ 0.42 ​ 0.16 ​ ​ ​ ​ ​ ​ ​ ​ ​ ​ For the three months ended September 30, 2021 and 2020 total outstanding shares of common stock excluded 132,704 and 154,870 shares, respectively, from the computation of diluted earnings per share because their effect would have been anti-dilutive. For the nine months ended September 30, 2021 and 2020 total outstanding shares of common stock excluded 75,680 and 162,063 shares, respectively, from the computation of diluted earnings per share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0. INCOME TAXES Our quarterly tax provision is computed by applying the estimated annual effective tax rate to the year-to-date pre-tax income or loss and adjust for discrete tax items in the period. Our provision for (benefit from) income taxes amounted to ($12.9) million and $0.2 million for the three months ended September 30, 2021 and 2020, respectively, and ($33.3) million and $0.3 million for the nine months ended September 30, 2021 and 2020, respectively. The increase in income tax benefit was primarily attributable to the release of the valuation allowance and higher deductible stock-based compensation. We periodically evaluate the realizability of our deferred tax assets based on all available evidence, both positive and negative. The realization of the net deferred tax assets is dependent on our ability to generate sufficient future taxable income during the periods prior to the expiration of tax attributes to fully utilize these assets. As of June 30, 2021, based on our assessment of the realizability of our net deferred tax assets, we reached the conclusion that our valuation allowance on our US federal and state net deferred tax assets was no longer needed and therefore we recorded a valuation allowance release of $13 million, as a discrete item. As of September 30, 2021, the valuation allowance release discrete item amounted to $22 million due to the change in the annual forecast of the pre-tax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11.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As of September 30, 2021 and December 31, 2020, the fair value of the Company’s money market funds was $43,385 and $53,380, respectively. There have been no transfers between Level 1, Level 2 and Level 3 in the period presented. The Company did not have any Level 2 or Level 3 financial assets or liabilities in the period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2. SEGMENT INFORMATION Historically, management has not made operating decisions and assessed performance based on geographic locations. Rather, the chief operating decision-maker makes operating decisions and assesses performance based on the products and services of the identified operating segments. While management does consider real estate and brokerage services, the acquired technology and affiliated services provided to be identified operating segments, the profits and losses and assets of the technology and affiliated services business units are not material. Operating Segments The Company primarily operates as a cloud-based real estate brokerage. The real estate brokerage business represents 99.2% and 99.6% of the total revenue of the Company for the three months ended September 30, 2021 and 2020, respectively. The real estate brokerage business represents 99.3% and 99.7% of the total revenue of the Company for the nine months ended September 30, 2021 and 2020, respectively. The real estate brokerage business represents 99.2% and 98.9% of the total assets of the Company as of September 30, 2021 and December 31, 2020, respectively. The Company offers software subscriptions to customers to access its virtual reality software platform. Additionally, the Company offers professional services for implementation and consulting services. However, the operations and assets of the technology segment are not managed by the Company’s chief operating decision-maker as a separate reportable segment. Services provided through First Cloud and Silverline are in the emerging stages of development as contributing segments and are not material to the Company’s total revenue, total net income or total assets as of September 30, 2021 and 2020, respectively. The Company aggregates the identified operating segments for reporting purposes and has one reportable segment. Geographical Information The Company primarily operates within the real estate brokerage markets in the United States and Canada. During the previous two years, the Company expanded operations into the U.K., Australia, South Africa, India, Mexico, Portugal, France, Puerto Rico, Brazil, Italy, Hong Kong, Colombia, Spain, Israel, Panama and Germany. The Company’s management analyzes geographical locations on a forward-looking basis to identify growth opportunities. For the three months ended September 30, 2021 and 2020, approximately 8% and 6%, respectively, of the Company’s total revenue was generated outside of the U.S. For the nine months ended September 30, 2021 and 2020, approximately 8% and 5%, respectively, of the Company’s total revenue was generated outside of the U.S. Assets held outside of the U.S. were 9% and 7% as of September 30, 2021 and December 31, 2020 The Company’s technology services and affiliated services are currently provided primarily in the U.S.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 ​ ​ ​ ​ ​ ​ ​ ​ ​ ​ 13. SUBSEQUENT EVENTS OnOctober 26, 2021 , the Company’s Board of Directors declared a dividend of $0.04 per share which is expected to be payable on November 29, 2021, to stockholders of record as of the close of business on November 15, 2021. The ex-dividend date is November 12, 2021. The dividend will be paid in cash.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8064</v>
      </c>
      <c r="C3" s="6" t="n">
        <v>100143</v>
      </c>
    </row>
    <row r="4">
      <c r="A4" s="4" t="inlineStr">
        <is>
          <t>Restricted cash</t>
        </is>
      </c>
      <c r="B4" s="5" t="n">
        <v>69406</v>
      </c>
      <c r="C4" s="5" t="n">
        <v>27781</v>
      </c>
    </row>
    <row r="5">
      <c r="A5" s="4" t="inlineStr">
        <is>
          <t>Accounts receivable, net of allowance for credit losses of $1,901 and $1,879, respectively</t>
        </is>
      </c>
      <c r="B5" s="5" t="n">
        <v>129843</v>
      </c>
      <c r="C5" s="5" t="n">
        <v>76951</v>
      </c>
    </row>
    <row r="6">
      <c r="A6" s="4" t="inlineStr">
        <is>
          <t>Prepaids and other assets</t>
        </is>
      </c>
      <c r="B6" s="5" t="n">
        <v>8828</v>
      </c>
      <c r="C6" s="5" t="n">
        <v>7350</v>
      </c>
    </row>
    <row r="7">
      <c r="A7" s="4" t="inlineStr">
        <is>
          <t>TOTAL CURRENT ASSETS</t>
        </is>
      </c>
      <c r="B7" s="5" t="n">
        <v>306141</v>
      </c>
      <c r="C7" s="5" t="n">
        <v>212225</v>
      </c>
    </row>
    <row r="8">
      <c r="A8" s="4" t="inlineStr">
        <is>
          <t>Property, plant and equipment, net</t>
        </is>
      </c>
      <c r="B8" s="5" t="n">
        <v>13186</v>
      </c>
      <c r="C8" s="5" t="n">
        <v>7848</v>
      </c>
    </row>
    <row r="9">
      <c r="A9" s="4" t="inlineStr">
        <is>
          <t>Operating lease right-of-use assets</t>
        </is>
      </c>
      <c r="B9" s="5" t="n">
        <v>2639</v>
      </c>
      <c r="C9" s="5" t="n">
        <v>819</v>
      </c>
    </row>
    <row r="10">
      <c r="A10" s="4" t="inlineStr">
        <is>
          <t>Other noncurrent assets</t>
        </is>
      </c>
      <c r="B10" s="5" t="n">
        <v>3009</v>
      </c>
    </row>
    <row r="11">
      <c r="A11" s="4" t="inlineStr">
        <is>
          <t>Intangible assets, net</t>
        </is>
      </c>
      <c r="B11" s="5" t="n">
        <v>7693</v>
      </c>
      <c r="C11" s="5" t="n">
        <v>8350</v>
      </c>
    </row>
    <row r="12">
      <c r="A12" s="4" t="inlineStr">
        <is>
          <t>Deferred tax assets</t>
        </is>
      </c>
      <c r="B12" s="5" t="n">
        <v>36020</v>
      </c>
    </row>
    <row r="13">
      <c r="A13" s="4" t="inlineStr">
        <is>
          <t>Goodwill</t>
        </is>
      </c>
      <c r="B13" s="5" t="n">
        <v>12945</v>
      </c>
      <c r="C13" s="5" t="n">
        <v>12945</v>
      </c>
    </row>
    <row r="14">
      <c r="A14" s="4" t="inlineStr">
        <is>
          <t>TOTAL ASSETS</t>
        </is>
      </c>
      <c r="B14" s="5" t="n">
        <v>381633</v>
      </c>
      <c r="C14" s="5" t="n">
        <v>242187</v>
      </c>
    </row>
    <row r="15">
      <c r="A15" s="3" t="inlineStr">
        <is>
          <t>CURRENT LIABILITIES</t>
        </is>
      </c>
    </row>
    <row r="16">
      <c r="A16" s="4" t="inlineStr">
        <is>
          <t>Accounts payable</t>
        </is>
      </c>
      <c r="B16" s="5" t="n">
        <v>8555</v>
      </c>
      <c r="C16" s="5" t="n">
        <v>3957</v>
      </c>
    </row>
    <row r="17">
      <c r="A17" s="4" t="inlineStr">
        <is>
          <t>Customer deposits</t>
        </is>
      </c>
      <c r="B17" s="5" t="n">
        <v>69406</v>
      </c>
      <c r="C17" s="5" t="n">
        <v>27781</v>
      </c>
    </row>
    <row r="18">
      <c r="A18" s="4" t="inlineStr">
        <is>
          <t>Accrued expenses</t>
        </is>
      </c>
      <c r="B18" s="5" t="n">
        <v>110268</v>
      </c>
      <c r="C18" s="5" t="n">
        <v>62750</v>
      </c>
    </row>
    <row r="19">
      <c r="A19" s="4" t="inlineStr">
        <is>
          <t>Current portion of long-term payable</t>
        </is>
      </c>
      <c r="B19" s="5" t="n">
        <v>906</v>
      </c>
      <c r="C19" s="5" t="n">
        <v>1416</v>
      </c>
    </row>
    <row r="20">
      <c r="A20" s="4" t="inlineStr">
        <is>
          <t>Current portion of lease obligation - operating lease</t>
        </is>
      </c>
      <c r="B20" s="5" t="n">
        <v>345</v>
      </c>
      <c r="C20" s="5" t="n">
        <v>746</v>
      </c>
    </row>
    <row r="21">
      <c r="A21" s="4" t="inlineStr">
        <is>
          <t>TOTAL CURRENT LIABILITIES</t>
        </is>
      </c>
      <c r="B21" s="5" t="n">
        <v>189480</v>
      </c>
      <c r="C21" s="5" t="n">
        <v>96650</v>
      </c>
    </row>
    <row r="22">
      <c r="A22" s="4" t="inlineStr">
        <is>
          <t>Long-term payable, net of current portion</t>
        </is>
      </c>
      <c r="B22" s="5" t="n">
        <v>1736</v>
      </c>
      <c r="C22" s="5" t="n">
        <v>2876</v>
      </c>
    </row>
    <row r="23">
      <c r="A23" s="4" t="inlineStr">
        <is>
          <t>Long-term lease obligation - operating lease, net of current portion</t>
        </is>
      </c>
      <c r="B23" s="5" t="n">
        <v>849</v>
      </c>
      <c r="C23" s="5" t="n">
        <v>74</v>
      </c>
    </row>
    <row r="24">
      <c r="A24" s="4" t="inlineStr">
        <is>
          <t>TOTAL LIABILITIES</t>
        </is>
      </c>
      <c r="B24" s="5" t="n">
        <v>192065</v>
      </c>
      <c r="C24" s="5" t="n">
        <v>99600</v>
      </c>
    </row>
    <row r="25">
      <c r="A25" s="3" t="inlineStr">
        <is>
          <t>EQUITY</t>
        </is>
      </c>
    </row>
    <row r="26">
      <c r="A26" s="4" t="inlineStr">
        <is>
          <t>Common Stock, $0.00001 par value 220,000,000 shares authorized; 153,549,867 issued and 147,537,072 outstanding in 2021; 146,677,786 issued and 144,143,292 outstanding in 2020</t>
        </is>
      </c>
      <c r="B26" s="5" t="n">
        <v>1</v>
      </c>
      <c r="C26" s="5" t="n">
        <v>1</v>
      </c>
    </row>
    <row r="27">
      <c r="A27" s="4" t="inlineStr">
        <is>
          <t>Additional paid-in capital</t>
        </is>
      </c>
      <c r="B27" s="5" t="n">
        <v>347670</v>
      </c>
      <c r="C27" s="5" t="n">
        <v>218492</v>
      </c>
    </row>
    <row r="28">
      <c r="A28" s="4" t="inlineStr">
        <is>
          <t>Treasury stock, at cost: 6,012,795 and 2,534,494 shares held, respectively</t>
        </is>
      </c>
      <c r="B28" s="5" t="n">
        <v>-180097</v>
      </c>
      <c r="C28" s="5" t="n">
        <v>-37994</v>
      </c>
    </row>
    <row r="29">
      <c r="A29" s="4" t="inlineStr">
        <is>
          <t>Accumulated earnings (deficit)</t>
        </is>
      </c>
      <c r="B29" s="5" t="n">
        <v>20800</v>
      </c>
      <c r="C29" s="5" t="n">
        <v>-39162</v>
      </c>
    </row>
    <row r="30">
      <c r="A30" s="4" t="inlineStr">
        <is>
          <t>Accumulated other comprehensive income</t>
        </is>
      </c>
      <c r="B30" s="5" t="n">
        <v>187</v>
      </c>
      <c r="C30" s="5" t="n">
        <v>247</v>
      </c>
    </row>
    <row r="31">
      <c r="A31" s="4" t="inlineStr">
        <is>
          <t>Total eXp World Holdings, Inc, stockholders' equity</t>
        </is>
      </c>
      <c r="B31" s="5" t="n">
        <v>188561</v>
      </c>
      <c r="C31" s="5" t="n">
        <v>141584</v>
      </c>
    </row>
    <row r="32">
      <c r="A32" s="4" t="inlineStr">
        <is>
          <t>Equity attributable to noncontrolling interest</t>
        </is>
      </c>
      <c r="B32" s="5" t="n">
        <v>1007</v>
      </c>
      <c r="C32" s="5" t="n">
        <v>1003</v>
      </c>
    </row>
    <row r="33">
      <c r="A33" s="4" t="inlineStr">
        <is>
          <t>TOTAL EQUITY</t>
        </is>
      </c>
      <c r="B33" s="5" t="n">
        <v>189568</v>
      </c>
      <c r="C33" s="5" t="n">
        <v>142587</v>
      </c>
    </row>
    <row r="34">
      <c r="A34" s="4" t="inlineStr">
        <is>
          <t>TOTAL LIABILITIES AND EQUITY</t>
        </is>
      </c>
      <c r="B34" s="6" t="n">
        <v>381633</v>
      </c>
      <c r="C34" s="6" t="n">
        <v>242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eXp World Holdings, Inc., its wholly-owned subsidiaries, and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 xml:space="preserve">Variable interest entities and noncontrolling interests A company is deemed to be the primary beneficiary of a variable interest entity (“VIE”) and must consolidate the entity if the company has both: (i) and (ii) </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t>
        </is>
      </c>
    </row>
    <row r="7">
      <c r="A7" s="4" t="inlineStr">
        <is>
          <t>Use of estimates</t>
        </is>
      </c>
      <c r="B7" s="4" t="inlineStr">
        <is>
          <t>Use of Estim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period financial statements to conform to the current period’s presentation. No material reclassifications occurred during the current period.</t>
        </is>
      </c>
    </row>
    <row r="9">
      <c r="A9" s="4" t="inlineStr">
        <is>
          <t>Restricted cash</t>
        </is>
      </c>
      <c r="B9" s="4" t="inlineStr">
        <is>
          <t>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such amounts shown on the condensed consolidated statements of cash flows. ​ ​ ​ ​ ​ ​ ​ ​ ​ ​ Cash and cash equivalents ​ Restricted cash ​ Total Balance, December 31, 2019 ​ $ 40,087 ​ $ 6,987 ​ $ 47,074 Balance, September 30, 2020 ​ $ 91,871 ​ $ 22,115 ​ $ 113,986 Balance, December 31, 2020 ​ $ 100,143 ​ $ 27,781 ​ $ 127,924 Balance, September 30, 2021 ​ $ 98,064 ​ $ 69,406 ​ $ 167,470 ​ ​ ​ ​ ​ ​ ​</t>
        </is>
      </c>
    </row>
    <row r="10">
      <c r="A10" s="4" t="inlineStr">
        <is>
          <t>Recently Adopted and Issued Accounting Principles</t>
        </is>
      </c>
      <c r="B10" s="4" t="inlineStr">
        <is>
          <t>Recently Adopted Accounting Principles and Change in Accounting Principle In December 2019, the Financial Accounting Standards Board (“FASB”) issued Accounting Standards Update (“ASU”) 2019-12 – Income Taxes Recently Issued Accounting Pronouncements In March 2020, the FASB issued guidance which provides optional expedients and exceptions for applying U.S.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January 2021, the FASB amended this Update to clarify certain optional expedients and exceptions for contract modifications and hedge accounting that apply to derivative instruments that use an interest rate for margining, discounting, or contract price alignment that is modified as a result of reference rate reform. The Company does not have any material contracts, hedging or other transactions that reference LIBOR, and we do not expect to utilize the expedients and exceptions provided in this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sh</t>
        </is>
      </c>
      <c r="B4" s="4" t="inlineStr">
        <is>
          <t>​ ​ ​ ​ ​ ​ ​ ​ ​ ​ Cash and cash equivalents ​ Restricted cash ​ Total Balance, December 31, 2019 ​ $ 40,087 ​ $ 6,987 ​ $ 47,074 Balance, September 30, 2020 ​ $ 91,871 ​ $ 22,115 ​ $ 113,986 Balance, December 31, 2020 ​ $ 100,143 ​ $ 27,781 ​ $ 127,924 Balance, September 30, 2021 ​ $ 98,064 ​ $ 69,406 ​ $ 167,47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PROPERTY AND EQUIPMENT, NET (Tables)</t>
        </is>
      </c>
      <c r="B1" s="2" t="inlineStr">
        <is>
          <t>9 Months Ended</t>
        </is>
      </c>
    </row>
    <row r="2">
      <c r="B2" s="2" t="inlineStr">
        <is>
          <t>Sep. 30, 2021</t>
        </is>
      </c>
    </row>
    <row r="3">
      <c r="A3" s="3" t="inlineStr">
        <is>
          <t>PLANT, PROPERTY AND EQUIPMENT, NET [Abstract]</t>
        </is>
      </c>
    </row>
    <row r="4">
      <c r="A4" s="4" t="inlineStr">
        <is>
          <t>Schedule of plant, property and equipment</t>
        </is>
      </c>
      <c r="B4" s="4" t="inlineStr">
        <is>
          <t>​ ​ ​ ​ ​ ​ ​ September 30, 2021 ​ December 31, 2020 Computer hardware and software ​ $ 19,358 ​ $ 13,828 Furniture, fixture, and equipment ​ 20 ​ 20 Total depreciable property and equipment ​ 19,378 ​ 13,848 Less: accumulated depreciation ​ (10,308) ​ (6,738) Depreciable property, net ​ 9,070 ​ 7,110 Assets under development ​ 4,116 ​ 738 Property, plant, and equipment, net ​ $ 13,186 ​ $ 7,848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t>
        </is>
      </c>
    </row>
    <row r="4">
      <c r="A4" s="4" t="inlineStr">
        <is>
          <t>Schedule of Definite-Lived Assets</t>
        </is>
      </c>
      <c r="B4" s="4" t="inlineStr">
        <is>
          <t>​ ​ ​ ​ ​ ​ ​ ​ ​ ​ ​ ​ ​ ​ ​ ​ September 30, 2021 ​ December 31, 2020 ​ ​ Gross ​ Accumulated ​ Net Carrying ​ Gross ​ Accumulated ​ Net Carrying ​ Amount Amortization Amount ​ Amount Amortization Amount Trade name $ 2,868 ($ 482) $ 2,386 ​ $ 2,868 ($ 267) $ 2,601 Existing technology ​ 1,678 ​ (1,005) ​ 673 ​ 1,396 ​ (415) ​ 981 Non-competition agreements ​ 125 ​ (118) ​ 7 ​ 125 ​ (87) ​ 38 Customer relationships ​ 1,895 ​ (314) ​ 1,581 ​ 1,895 ​ (170) ​ 1,725 Licensing agreement ​ 210 ​ - ​ 210 ​ 210 ​ (41) ​ 169 Intellectual property ​ 2,836 ​ - ​ 2,836 ​ 2,836 ​ - ​ 2,836 Total intangible assets $ 9,612 ($ 1,919) $ 7,693 ​ $ 9,330 ($ 980) $ 8,350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ther lease information</t>
        </is>
      </c>
      <c r="B4" s="4" t="inlineStr">
        <is>
          <t>​ ​ ​ ​ ​ ​ ​ ​ ​ ​ Three Months Ended September 30, ​ Nine Months Ended September 30, ​ 2021 ​ 2020 ​ 2021 ​ 2020 Other information ​ ​ ​ ​ ​ ​ ​ Operating lease expense $ 147 ​ $ 103 ​ $ 358 ​ $ 328 Short-term lease expense 13 ​ 2 ​ 37 ​ 12 Cash paid for operating leases 1,397 ​ 103 ​ 1,858 ​ 327 Weighted-average remaining lease term (years) – operating leases (1) 7.0 ​ 3.8 ​ 7.0 ​ 3.8 Weighted-average discount rate – operating leases 5.043% ​ 4.851% ​ 5.043% ​ 4.851% (1) The Company’s lease terms include options to extend the lease when it is reasonably certain the Company will exercise its option. Additionally, the Company considered any historical and economic factors in determining if a lease renewal or termination option would be exercised.</t>
        </is>
      </c>
    </row>
    <row r="5">
      <c r="A5" s="4" t="inlineStr">
        <is>
          <t>Schedule of future operating lease payments</t>
        </is>
      </c>
      <c r="B5" s="4" t="inlineStr">
        <is>
          <t>​ ​ ​ ​ Period Ending December 31, ​ ​ Remaining 2021 ​ $ 84 2022 ​ 281 2023 ​ 166 2024 ​ 90 2025 ​ 90 2026 and thereafter ​ 495 Total lease payments ​ 1,206 Less: interest ​ (12) Total operating lease liabilities $ 1,1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common stock issued roll forward</t>
        </is>
      </c>
      <c r="B4" s="4" t="inlineStr">
        <is>
          <t>​ ​ ​ ​ ​ ​ ​ ​ ​ ​ ​ 　 ​ ​ Three Months Ended September 30, ​ ​ Nine Months Ended September 30, (Shares of Common Stock) ​ 2021 ​ 2020 ​ ​ 2021 ​ 2020 Common stock: ​ ​ ​ ​ ​ ​ ​ ​ ​ Balance, beginning of quarter ​ 151,146,986 ​ 141,160,576 ​ ​ 146,677,786 ​ 132,398,616 Shares issued for stock options exercised ​ 337,234 ​ 1,306,046 ​ ​ 2,682,142 ​ 5,706,624 Agent growth incentive stock compensation ​ 990,147 ​ 937,768 ​ ​ 1,615,173 ​ 1,607,204 Agent equity stock compensation ​ 1,075,500 ​ 1,241,594 ​ ​ 2,574,766 ​ 4,933,540 Balance, end of quarter ​ 153,549,867 ​ 144,645,984 ​ ​ 153,549,867 ​ 144,645,984 ​ ​ ​ ​ ​ ​ ​ ​ ​ ​</t>
        </is>
      </c>
    </row>
    <row r="5">
      <c r="A5" s="4" t="inlineStr">
        <is>
          <t>Changes in the Company's stock compensation liability</t>
        </is>
      </c>
      <c r="B5" s="4" t="inlineStr">
        <is>
          <t>​ ​ ​ ​ ​ ​ Amount Balance, December 31, 2020 ​ $ 2,093 Stock grant liability increase at March 31, 2021 ​ 1,221 Stock grant liability increase at June 30, 2021 ​ 1,402 Stock grants reclassified from liability to equity at September 30, 2021 ​ (1,496) Stock grant liability increase at September 30, 2021 ​ 1,830 Balance, September 30, 2021 ​ $ 5,050</t>
        </is>
      </c>
    </row>
    <row r="6">
      <c r="A6" s="4" t="inlineStr">
        <is>
          <t>Schedule of shares repurchased</t>
        </is>
      </c>
      <c r="B6" s="4" t="inlineStr">
        <is>
          <t>​ ​ ​ ​ ​ ​ ​ ​ ​ ​ ​ ​ ​ Three Months Ended September 30, ​ ​ Nine Months Ended September 30, (Shares of Treasury Stock) ​ 2021 ​ 2020 ​ ​ 2021 ​ 2020 Treasury stock: ​ ​ ​ ​ ​ ​ ​ ​ ​ Balance, beginning of quarter ​ 4,725,296 ​ 2,047,778 ​ ​ 2,534,494 ​ 925,364 Repurchases of common stock ​ 1,287,499 ​ 321,974 ​ ​ 3,478,301 ​ 1,444,388 Balance, end of quarter ​ 6,012,795 ​ 2,369,752 ​ ​ 6,012,795 ​ 2,369,7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alculation of basic and diluted earnings per share</t>
        </is>
      </c>
      <c r="B4" s="4" t="inlineStr">
        <is>
          <t>​ ​ ​ ​ ​ ​ ​ ​ ​ ​ ​ ​ Three Months Ended September 30, ​ Nine Months Ended September 30, ​ ​ 2021 ​ 2020 ​ 2021 ​ 2020 Numerator: ​ ​ ​ ​ ​ ​ ​ ​ Net income attributable to common stock ​ $ 23,821 ​ $ 14,970 ​ $ 65,717 ​ $ 23,410 Denominator: ​ ​ ​ ​ ​ ​ ​ ​ Weighted average shares - basic ​ 146,862,978 ​ 138,513,465 ​ 145,610,008 ​ 135,207,101 Dilutive effect of common stock equivalents ​ 10,482,946 ​ 12,404,256 ​ 12,228,126 ​ 11,884,619 Weighted average shares - diluted ​ 157,345,924 ​ 150,917,721 ​ 157,838,134 ​ 147,091,720 Earnings (loss) per share: ​ ​ ​ ​ ​ ​ ​ ​ Earnings per share attributable to common stock- basic ​ $ 0.16 ​ $ 0.11 ​ $ 0.45 ​ $ 0.17 Earnings per share attributable to common stock- diluted ​ 0.15 ​ 0.10 ​ 0.42 ​ 0.16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DESCRIPTION OF BUSINESS AND BASIS OF PRESENTATION (Narrative) (Details)</t>
        </is>
      </c>
      <c r="B1" s="2" t="inlineStr">
        <is>
          <t>Jan. 15, 2021</t>
        </is>
      </c>
      <c r="C1" s="2" t="inlineStr">
        <is>
          <t>Sep. 30, 2021</t>
        </is>
      </c>
    </row>
    <row r="2">
      <c r="A2" s="3" t="inlineStr">
        <is>
          <t>DESCRIPTION OF BUSINESS AND BASIS OF PRESENTATION</t>
        </is>
      </c>
    </row>
    <row r="3">
      <c r="A3" s="4" t="inlineStr">
        <is>
          <t>Stock split, number of shares</t>
        </is>
      </c>
      <c r="B3" s="5" t="n">
        <v>2</v>
      </c>
    </row>
    <row r="4">
      <c r="A4" s="4" t="inlineStr">
        <is>
          <t>Stock split, description</t>
        </is>
      </c>
      <c r="C4" s="4" t="inlineStr">
        <is>
          <t>On January 15, 2021, the Company’s Board of Directors approved a two-for-one stock split in the form of a stock dividend to stockholders of record as of January 29, 2021 (the “Stock Split”). The Stock Split was effected on February 12,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SUMMARY OF SIGNIFICANT ACCOUNTING POLICIES</t>
        </is>
      </c>
    </row>
    <row r="4">
      <c r="A4" s="4" t="inlineStr">
        <is>
          <t>Cash and cash equivalents</t>
        </is>
      </c>
      <c r="B4" s="6" t="n">
        <v>98064</v>
      </c>
      <c r="C4" s="6" t="n">
        <v>91871</v>
      </c>
      <c r="D4" s="6" t="n">
        <v>100143</v>
      </c>
      <c r="E4" s="6" t="n">
        <v>40087</v>
      </c>
    </row>
    <row r="5">
      <c r="A5" s="4" t="inlineStr">
        <is>
          <t>Restricted cash</t>
        </is>
      </c>
      <c r="B5" s="5" t="n">
        <v>69406</v>
      </c>
      <c r="C5" s="5" t="n">
        <v>22115</v>
      </c>
      <c r="D5" s="5" t="n">
        <v>27781</v>
      </c>
      <c r="E5" s="5" t="n">
        <v>6987</v>
      </c>
    </row>
    <row r="6">
      <c r="A6" s="4" t="inlineStr">
        <is>
          <t>Net change in cash, cash equivalents and restricted cash</t>
        </is>
      </c>
      <c r="B6" s="5" t="n">
        <v>39546</v>
      </c>
      <c r="C6" s="5" t="n">
        <v>66912</v>
      </c>
    </row>
    <row r="7">
      <c r="A7" s="4" t="inlineStr">
        <is>
          <t>Total cash, cash equivalents, and restricted cash</t>
        </is>
      </c>
      <c r="B7" s="6" t="n">
        <v>167470</v>
      </c>
      <c r="C7" s="6" t="n">
        <v>113986</v>
      </c>
      <c r="D7" s="6" t="n">
        <v>127924</v>
      </c>
      <c r="E7" s="6" t="n">
        <v>470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XPECTED CREDIT LOSSES (Narrative) (Details) - USD ($) $ in Thousands</t>
        </is>
      </c>
      <c r="B1" s="2" t="inlineStr">
        <is>
          <t>Sep. 30, 2021</t>
        </is>
      </c>
      <c r="C1" s="2" t="inlineStr">
        <is>
          <t>Dec. 31, 2020</t>
        </is>
      </c>
    </row>
    <row r="2">
      <c r="A2" s="4" t="inlineStr">
        <is>
          <t>Accounts receivable, allowance for credit losses and bad debt</t>
        </is>
      </c>
      <c r="B2" s="6" t="n">
        <v>1901</v>
      </c>
      <c r="C2" s="6" t="n">
        <v>1879</v>
      </c>
    </row>
    <row r="3">
      <c r="A3" s="4" t="inlineStr">
        <is>
          <t>Agent Noncommission Based Fees [Member]</t>
        </is>
      </c>
    </row>
    <row r="4">
      <c r="A4" s="4" t="inlineStr">
        <is>
          <t>Accounts Receivable, before Allowance for Credit Loss</t>
        </is>
      </c>
      <c r="B4" s="5" t="n">
        <v>6254</v>
      </c>
      <c r="C4" s="5" t="n">
        <v>4992</v>
      </c>
    </row>
    <row r="5">
      <c r="A5" s="4" t="inlineStr">
        <is>
          <t>Commissions Receivable for Real Estate Property Settlements [Member]</t>
        </is>
      </c>
    </row>
    <row r="6">
      <c r="A6" s="4" t="inlineStr">
        <is>
          <t>Accounts Receivable, before Allowance for Credit Loss</t>
        </is>
      </c>
      <c r="B6" s="6" t="n">
        <v>125490</v>
      </c>
      <c r="C6" s="6" t="n">
        <v>73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7" customWidth="1" min="2" max="2"/>
    <col width="37" customWidth="1" min="3" max="3"/>
  </cols>
  <sheetData>
    <row r="1">
      <c r="A1" s="1" t="inlineStr">
        <is>
          <t>CONDENSED CONSOLIDATED BALANCE SHEETS (Parenthetical) $ in Thousands</t>
        </is>
      </c>
      <c r="B1" s="2" t="inlineStr">
        <is>
          <t>Sep. 30, 2021USD ($)$ / sharesshares</t>
        </is>
      </c>
      <c r="C1" s="2" t="inlineStr">
        <is>
          <t>Dec. 31, 2020USD ($)$ / sharesshares</t>
        </is>
      </c>
    </row>
    <row r="2">
      <c r="A2" s="3" t="inlineStr">
        <is>
          <t>CONDENSED CONSOLIDATED BALANCE SHEETS</t>
        </is>
      </c>
    </row>
    <row r="3">
      <c r="A3" s="4" t="inlineStr">
        <is>
          <t>Accounts receivable, allowance for credit losses and bad debt | $</t>
        </is>
      </c>
      <c r="B3" s="6" t="n">
        <v>1901</v>
      </c>
      <c r="C3" s="6" t="n">
        <v>1879</v>
      </c>
    </row>
    <row r="4">
      <c r="A4" s="4" t="inlineStr">
        <is>
          <t>Common stock, par value | $ / shares</t>
        </is>
      </c>
      <c r="B4" s="7" t="n">
        <v>1e-05</v>
      </c>
      <c r="C4" s="7" t="n">
        <v>1e-05</v>
      </c>
    </row>
    <row r="5">
      <c r="A5" s="4" t="inlineStr">
        <is>
          <t>Common stock, shares authorized</t>
        </is>
      </c>
      <c r="B5" s="5" t="n">
        <v>900000000</v>
      </c>
      <c r="C5" s="5" t="n">
        <v>900000000</v>
      </c>
    </row>
    <row r="6">
      <c r="A6" s="4" t="inlineStr">
        <is>
          <t>Common stock, shares issued</t>
        </is>
      </c>
      <c r="B6" s="5" t="n">
        <v>153549867</v>
      </c>
      <c r="C6" s="5" t="n">
        <v>146677786</v>
      </c>
    </row>
    <row r="7">
      <c r="A7" s="4" t="inlineStr">
        <is>
          <t>Common stock, shares outstanding</t>
        </is>
      </c>
      <c r="B7" s="5" t="n">
        <v>147537072</v>
      </c>
      <c r="C7" s="5" t="n">
        <v>144143292</v>
      </c>
    </row>
    <row r="8">
      <c r="A8" s="4" t="inlineStr">
        <is>
          <t>Treasury stock, shares</t>
        </is>
      </c>
      <c r="B8" s="5" t="n">
        <v>6012795</v>
      </c>
      <c r="C8" s="5" t="n">
        <v>2534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T, PROPERTY AND EQUIPMENT,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LANT, PROPERTY AND EQUIPMENT, NET [Abstract]</t>
        </is>
      </c>
    </row>
    <row r="4">
      <c r="A4" s="4" t="inlineStr">
        <is>
          <t>Depreciation expense</t>
        </is>
      </c>
      <c r="B4" s="6" t="n">
        <v>1376</v>
      </c>
      <c r="C4" s="6" t="n">
        <v>852</v>
      </c>
      <c r="D4" s="6" t="n">
        <v>3572</v>
      </c>
      <c r="E4" s="6" t="n">
        <v>24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Schedule of Fixed assets) (Details) - USD ($) $ in Thousands</t>
        </is>
      </c>
      <c r="B1" s="2" t="inlineStr">
        <is>
          <t>Sep. 30, 2021</t>
        </is>
      </c>
      <c r="C1" s="2" t="inlineStr">
        <is>
          <t>Dec. 31, 2020</t>
        </is>
      </c>
    </row>
    <row r="2">
      <c r="A2" s="4" t="inlineStr">
        <is>
          <t>Total depreciable property and equipment</t>
        </is>
      </c>
      <c r="B2" s="6" t="n">
        <v>19378</v>
      </c>
      <c r="C2" s="6" t="n">
        <v>13848</v>
      </c>
    </row>
    <row r="3">
      <c r="A3" s="4" t="inlineStr">
        <is>
          <t>Less: accumulated depreciation and amortization</t>
        </is>
      </c>
      <c r="B3" s="5" t="n">
        <v>-10308</v>
      </c>
      <c r="C3" s="5" t="n">
        <v>-6738</v>
      </c>
    </row>
    <row r="4">
      <c r="A4" s="4" t="inlineStr">
        <is>
          <t>Depreciable property, net</t>
        </is>
      </c>
      <c r="B4" s="5" t="n">
        <v>9070</v>
      </c>
      <c r="C4" s="5" t="n">
        <v>7110</v>
      </c>
    </row>
    <row r="5">
      <c r="A5" s="4" t="inlineStr">
        <is>
          <t>Assets under development</t>
        </is>
      </c>
      <c r="B5" s="5" t="n">
        <v>4116</v>
      </c>
      <c r="C5" s="5" t="n">
        <v>738</v>
      </c>
    </row>
    <row r="6">
      <c r="A6" s="4" t="inlineStr">
        <is>
          <t>Property, plant and equipment, net</t>
        </is>
      </c>
      <c r="B6" s="5" t="n">
        <v>13186</v>
      </c>
      <c r="C6" s="5" t="n">
        <v>7848</v>
      </c>
    </row>
    <row r="7">
      <c r="A7" s="4" t="inlineStr">
        <is>
          <t>Computer hardware and software</t>
        </is>
      </c>
    </row>
    <row r="8">
      <c r="A8" s="4" t="inlineStr">
        <is>
          <t>Total depreciable property and equipment</t>
        </is>
      </c>
      <c r="B8" s="5" t="n">
        <v>19358</v>
      </c>
      <c r="C8" s="5" t="n">
        <v>13828</v>
      </c>
    </row>
    <row r="9">
      <c r="A9" s="4" t="inlineStr">
        <is>
          <t>Furniture, fixtures and equipment</t>
        </is>
      </c>
    </row>
    <row r="10">
      <c r="A10" s="4" t="inlineStr">
        <is>
          <t>Total depreciable property and equipment</t>
        </is>
      </c>
      <c r="B10" s="6" t="n">
        <v>20</v>
      </c>
      <c r="C10" s="6"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t>
        </is>
      </c>
    </row>
    <row r="4">
      <c r="A4" s="4" t="inlineStr">
        <is>
          <t>Indefinite-lived intangible assets (excluding goodwill)</t>
        </is>
      </c>
      <c r="B4" s="6" t="n">
        <v>0</v>
      </c>
      <c r="D4" s="6" t="n">
        <v>0</v>
      </c>
    </row>
    <row r="5">
      <c r="A5" s="4" t="inlineStr">
        <is>
          <t>Goodwill</t>
        </is>
      </c>
      <c r="B5" s="5" t="n">
        <v>12945000</v>
      </c>
      <c r="D5" s="5" t="n">
        <v>12945000</v>
      </c>
      <c r="F5" s="6" t="n">
        <v>12945000</v>
      </c>
    </row>
    <row r="6">
      <c r="A6" s="4" t="inlineStr">
        <is>
          <t>Amortization of intangible assets</t>
        </is>
      </c>
      <c r="B6" s="5" t="n">
        <v>318000</v>
      </c>
      <c r="C6" s="6" t="n">
        <v>152000</v>
      </c>
      <c r="D6" s="5" t="n">
        <v>939000</v>
      </c>
      <c r="E6" s="6" t="n">
        <v>382000</v>
      </c>
    </row>
    <row r="7">
      <c r="A7" s="4" t="inlineStr">
        <is>
          <t>Goodwill, impairment loss</t>
        </is>
      </c>
      <c r="B7" s="6" t="n">
        <v>0</v>
      </c>
      <c r="D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Sep. 30, 2021</t>
        </is>
      </c>
      <c r="C1" s="2" t="inlineStr">
        <is>
          <t>Dec. 31, 2020</t>
        </is>
      </c>
    </row>
    <row r="2">
      <c r="A2" s="3" t="inlineStr">
        <is>
          <t>Finite-Lived Intangible Assets [Line Items]</t>
        </is>
      </c>
    </row>
    <row r="3">
      <c r="A3" s="4" t="inlineStr">
        <is>
          <t>Gross Amount</t>
        </is>
      </c>
      <c r="B3" s="6" t="n">
        <v>9612</v>
      </c>
      <c r="C3" s="6" t="n">
        <v>9330</v>
      </c>
    </row>
    <row r="4">
      <c r="A4" s="4" t="inlineStr">
        <is>
          <t>Accumulated Amortization</t>
        </is>
      </c>
      <c r="B4" s="5" t="n">
        <v>-1919</v>
      </c>
      <c r="C4" s="5" t="n">
        <v>-980</v>
      </c>
    </row>
    <row r="5">
      <c r="A5" s="4" t="inlineStr">
        <is>
          <t>Net Carrying Amount</t>
        </is>
      </c>
      <c r="B5" s="5" t="n">
        <v>7693</v>
      </c>
      <c r="C5" s="5" t="n">
        <v>8350</v>
      </c>
    </row>
    <row r="6">
      <c r="A6" s="4" t="inlineStr">
        <is>
          <t>Intellectual Property [Member]</t>
        </is>
      </c>
    </row>
    <row r="7">
      <c r="A7" s="3" t="inlineStr">
        <is>
          <t>Finite-Lived Intangible Assets [Line Items]</t>
        </is>
      </c>
    </row>
    <row r="8">
      <c r="A8" s="4" t="inlineStr">
        <is>
          <t>Gross Amount</t>
        </is>
      </c>
      <c r="B8" s="5" t="n">
        <v>2836</v>
      </c>
      <c r="C8" s="5" t="n">
        <v>2836</v>
      </c>
    </row>
    <row r="9">
      <c r="A9" s="4" t="inlineStr">
        <is>
          <t>Accumulated Amortization</t>
        </is>
      </c>
      <c r="B9" s="5" t="n">
        <v>0</v>
      </c>
      <c r="C9" s="5" t="n">
        <v>0</v>
      </c>
    </row>
    <row r="10">
      <c r="A10" s="4" t="inlineStr">
        <is>
          <t>Net Carrying Amount</t>
        </is>
      </c>
      <c r="B10" s="5" t="n">
        <v>2836</v>
      </c>
      <c r="C10" s="5" t="n">
        <v>2836</v>
      </c>
    </row>
    <row r="11">
      <c r="A11" s="4" t="inlineStr">
        <is>
          <t>Trade name</t>
        </is>
      </c>
    </row>
    <row r="12">
      <c r="A12" s="3" t="inlineStr">
        <is>
          <t>Finite-Lived Intangible Assets [Line Items]</t>
        </is>
      </c>
    </row>
    <row r="13">
      <c r="A13" s="4" t="inlineStr">
        <is>
          <t>Gross Amount</t>
        </is>
      </c>
      <c r="B13" s="5" t="n">
        <v>2868</v>
      </c>
      <c r="C13" s="5" t="n">
        <v>2868</v>
      </c>
    </row>
    <row r="14">
      <c r="A14" s="4" t="inlineStr">
        <is>
          <t>Accumulated Amortization</t>
        </is>
      </c>
      <c r="B14" s="5" t="n">
        <v>-482</v>
      </c>
      <c r="C14" s="5" t="n">
        <v>-267</v>
      </c>
    </row>
    <row r="15">
      <c r="A15" s="4" t="inlineStr">
        <is>
          <t>Net Carrying Amount</t>
        </is>
      </c>
      <c r="B15" s="5" t="n">
        <v>2386</v>
      </c>
      <c r="C15" s="5" t="n">
        <v>2601</v>
      </c>
    </row>
    <row r="16">
      <c r="A16" s="4" t="inlineStr">
        <is>
          <t>Existing technology</t>
        </is>
      </c>
    </row>
    <row r="17">
      <c r="A17" s="3" t="inlineStr">
        <is>
          <t>Finite-Lived Intangible Assets [Line Items]</t>
        </is>
      </c>
    </row>
    <row r="18">
      <c r="A18" s="4" t="inlineStr">
        <is>
          <t>Gross Amount</t>
        </is>
      </c>
      <c r="B18" s="5" t="n">
        <v>1678</v>
      </c>
      <c r="C18" s="5" t="n">
        <v>1396</v>
      </c>
    </row>
    <row r="19">
      <c r="A19" s="4" t="inlineStr">
        <is>
          <t>Accumulated Amortization</t>
        </is>
      </c>
      <c r="B19" s="5" t="n">
        <v>-1005</v>
      </c>
      <c r="C19" s="5" t="n">
        <v>-415</v>
      </c>
    </row>
    <row r="20">
      <c r="A20" s="4" t="inlineStr">
        <is>
          <t>Net Carrying Amount</t>
        </is>
      </c>
      <c r="B20" s="5" t="n">
        <v>673</v>
      </c>
      <c r="C20" s="5" t="n">
        <v>981</v>
      </c>
    </row>
    <row r="21">
      <c r="A21" s="4" t="inlineStr">
        <is>
          <t>Non-competition agreements</t>
        </is>
      </c>
    </row>
    <row r="22">
      <c r="A22" s="3" t="inlineStr">
        <is>
          <t>Finite-Lived Intangible Assets [Line Items]</t>
        </is>
      </c>
    </row>
    <row r="23">
      <c r="A23" s="4" t="inlineStr">
        <is>
          <t>Gross Amount</t>
        </is>
      </c>
      <c r="B23" s="5" t="n">
        <v>125</v>
      </c>
      <c r="C23" s="5" t="n">
        <v>125</v>
      </c>
    </row>
    <row r="24">
      <c r="A24" s="4" t="inlineStr">
        <is>
          <t>Accumulated Amortization</t>
        </is>
      </c>
      <c r="B24" s="5" t="n">
        <v>-118</v>
      </c>
      <c r="C24" s="5" t="n">
        <v>-87</v>
      </c>
    </row>
    <row r="25">
      <c r="A25" s="4" t="inlineStr">
        <is>
          <t>Net Carrying Amount</t>
        </is>
      </c>
      <c r="B25" s="5" t="n">
        <v>7</v>
      </c>
      <c r="C25" s="5" t="n">
        <v>38</v>
      </c>
    </row>
    <row r="26">
      <c r="A26" s="4" t="inlineStr">
        <is>
          <t>Customer relationships</t>
        </is>
      </c>
    </row>
    <row r="27">
      <c r="A27" s="3" t="inlineStr">
        <is>
          <t>Finite-Lived Intangible Assets [Line Items]</t>
        </is>
      </c>
    </row>
    <row r="28">
      <c r="A28" s="4" t="inlineStr">
        <is>
          <t>Gross Amount</t>
        </is>
      </c>
      <c r="B28" s="5" t="n">
        <v>1895</v>
      </c>
      <c r="C28" s="5" t="n">
        <v>1895</v>
      </c>
    </row>
    <row r="29">
      <c r="A29" s="4" t="inlineStr">
        <is>
          <t>Accumulated Amortization</t>
        </is>
      </c>
      <c r="B29" s="5" t="n">
        <v>-314</v>
      </c>
      <c r="C29" s="5" t="n">
        <v>-170</v>
      </c>
    </row>
    <row r="30">
      <c r="A30" s="4" t="inlineStr">
        <is>
          <t>Net Carrying Amount</t>
        </is>
      </c>
      <c r="B30" s="5" t="n">
        <v>1581</v>
      </c>
      <c r="C30" s="5" t="n">
        <v>1725</v>
      </c>
    </row>
    <row r="31">
      <c r="A31" s="4" t="inlineStr">
        <is>
          <t>Licensing agreement</t>
        </is>
      </c>
    </row>
    <row r="32">
      <c r="A32" s="3" t="inlineStr">
        <is>
          <t>Finite-Lived Intangible Assets [Line Items]</t>
        </is>
      </c>
    </row>
    <row r="33">
      <c r="A33" s="4" t="inlineStr">
        <is>
          <t>Gross Amount</t>
        </is>
      </c>
      <c r="B33" s="5" t="n">
        <v>210</v>
      </c>
      <c r="C33" s="5" t="n">
        <v>210</v>
      </c>
    </row>
    <row r="34">
      <c r="A34" s="4" t="inlineStr">
        <is>
          <t>Accumulated Amortization</t>
        </is>
      </c>
      <c r="B34" s="5" t="n">
        <v>0</v>
      </c>
      <c r="C34" s="5" t="n">
        <v>-41</v>
      </c>
    </row>
    <row r="35">
      <c r="A35" s="4" t="inlineStr">
        <is>
          <t>Net Carrying Amount</t>
        </is>
      </c>
      <c r="B35" s="6" t="n">
        <v>210</v>
      </c>
      <c r="C35" s="6" t="n">
        <v>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Sep. 30, 2021</t>
        </is>
      </c>
    </row>
    <row r="2">
      <c r="A2" s="4" t="inlineStr">
        <is>
          <t>Minimum</t>
        </is>
      </c>
    </row>
    <row r="3">
      <c r="A3" s="4" t="inlineStr">
        <is>
          <t>Term of lease</t>
        </is>
      </c>
      <c r="B3" s="4" t="inlineStr">
        <is>
          <t>1 year</t>
        </is>
      </c>
    </row>
    <row r="4">
      <c r="A4" s="4" t="inlineStr">
        <is>
          <t>Maximum</t>
        </is>
      </c>
    </row>
    <row r="5">
      <c r="A5" s="4" t="inlineStr">
        <is>
          <t>Term of lease</t>
        </is>
      </c>
      <c r="B5" s="4" t="inlineStr">
        <is>
          <t>7 years</t>
        </is>
      </c>
    </row>
    <row r="6">
      <c r="A6" s="4" t="inlineStr">
        <is>
          <t>Weighted Average</t>
        </is>
      </c>
    </row>
    <row r="7">
      <c r="A7" s="4" t="inlineStr">
        <is>
          <t>Term of lease</t>
        </is>
      </c>
      <c r="B7"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LEASES (Summary of components of our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expense</t>
        </is>
      </c>
      <c r="B4" s="6" t="n">
        <v>147</v>
      </c>
      <c r="C4" s="6" t="n">
        <v>103</v>
      </c>
      <c r="D4" s="6" t="n">
        <v>358</v>
      </c>
      <c r="E4" s="6" t="n">
        <v>328</v>
      </c>
    </row>
    <row r="5">
      <c r="A5" s="4" t="inlineStr">
        <is>
          <t>Short term lease expense</t>
        </is>
      </c>
      <c r="B5" s="5" t="n">
        <v>13</v>
      </c>
      <c r="C5" s="5" t="n">
        <v>2</v>
      </c>
      <c r="D5" s="5" t="n">
        <v>37</v>
      </c>
      <c r="E5" s="5" t="n">
        <v>12</v>
      </c>
    </row>
    <row r="6">
      <c r="A6" s="4" t="inlineStr">
        <is>
          <t>Cash paid for operating leases</t>
        </is>
      </c>
      <c r="B6" s="6" t="n">
        <v>1397</v>
      </c>
      <c r="C6" s="6" t="n">
        <v>103</v>
      </c>
      <c r="D6" s="6" t="n">
        <v>1858</v>
      </c>
      <c r="E6" s="6" t="n">
        <v>327</v>
      </c>
    </row>
    <row r="7">
      <c r="A7" s="4" t="inlineStr">
        <is>
          <t>Weighted-average remaining lease term (years)- operating leases</t>
        </is>
      </c>
      <c r="B7" s="4" t="inlineStr">
        <is>
          <t>7 years</t>
        </is>
      </c>
      <c r="C7" s="4" t="inlineStr">
        <is>
          <t>3 years 9 months 18 days</t>
        </is>
      </c>
      <c r="D7" s="4" t="inlineStr">
        <is>
          <t>7 years</t>
        </is>
      </c>
      <c r="E7" s="4" t="inlineStr">
        <is>
          <t>3 years 9 months 18 days</t>
        </is>
      </c>
    </row>
    <row r="8">
      <c r="A8" s="4" t="inlineStr">
        <is>
          <t>Weighted-average discount rate - operating leases</t>
        </is>
      </c>
      <c r="B8" s="4" t="inlineStr">
        <is>
          <t>5.043%</t>
        </is>
      </c>
      <c r="C8" s="4" t="inlineStr">
        <is>
          <t>4.851%</t>
        </is>
      </c>
      <c r="D8" s="4" t="inlineStr">
        <is>
          <t>5.043%</t>
        </is>
      </c>
      <c r="E8" s="4" t="inlineStr">
        <is>
          <t>4.851%</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Sep. 30, 2021USD ($)</t>
        </is>
      </c>
    </row>
    <row r="2">
      <c r="A2" s="3" t="inlineStr">
        <is>
          <t>Rent Payments</t>
        </is>
      </c>
    </row>
    <row r="3">
      <c r="A3" s="4" t="inlineStr">
        <is>
          <t>Remaining 2021</t>
        </is>
      </c>
      <c r="B3" s="6" t="n">
        <v>84</v>
      </c>
    </row>
    <row r="4">
      <c r="A4" s="4" t="inlineStr">
        <is>
          <t>2022</t>
        </is>
      </c>
      <c r="B4" s="5" t="n">
        <v>281</v>
      </c>
    </row>
    <row r="5">
      <c r="A5" s="4" t="inlineStr">
        <is>
          <t>2023</t>
        </is>
      </c>
      <c r="B5" s="5" t="n">
        <v>166</v>
      </c>
    </row>
    <row r="6">
      <c r="A6" s="4" t="inlineStr">
        <is>
          <t>2024</t>
        </is>
      </c>
      <c r="B6" s="5" t="n">
        <v>90</v>
      </c>
    </row>
    <row r="7">
      <c r="A7" s="4" t="inlineStr">
        <is>
          <t>2025</t>
        </is>
      </c>
      <c r="B7" s="5" t="n">
        <v>90</v>
      </c>
    </row>
    <row r="8">
      <c r="A8" s="4" t="inlineStr">
        <is>
          <t>2026 and thereafter</t>
        </is>
      </c>
      <c r="B8" s="5" t="n">
        <v>495</v>
      </c>
    </row>
    <row r="9">
      <c r="A9" s="4" t="inlineStr">
        <is>
          <t>Total lease payments</t>
        </is>
      </c>
      <c r="B9" s="5" t="n">
        <v>1206</v>
      </c>
    </row>
    <row r="10">
      <c r="A10" s="4" t="inlineStr">
        <is>
          <t>Less: interest</t>
        </is>
      </c>
      <c r="B10" s="5" t="n">
        <v>-12</v>
      </c>
    </row>
    <row r="11">
      <c r="A11" s="4" t="inlineStr">
        <is>
          <t>Total operating lease liabilities</t>
        </is>
      </c>
      <c r="B11" s="6" t="n">
        <v>1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DEBT (Narrative) (Details) - USD ($) $ in Thousands</t>
        </is>
      </c>
      <c r="B1" s="2" t="inlineStr">
        <is>
          <t>Mar. 03, 2021</t>
        </is>
      </c>
      <c r="C1" s="2" t="inlineStr">
        <is>
          <t>Mar. 02, 2021</t>
        </is>
      </c>
      <c r="D1" s="2" t="inlineStr">
        <is>
          <t>Jul. 31, 2020</t>
        </is>
      </c>
      <c r="E1" s="2" t="inlineStr">
        <is>
          <t>Sep. 30, 2021</t>
        </is>
      </c>
      <c r="F1" s="2" t="inlineStr">
        <is>
          <t>Dec. 31, 2020</t>
        </is>
      </c>
    </row>
    <row r="2">
      <c r="A2" s="4" t="inlineStr">
        <is>
          <t>Long term payable, current</t>
        </is>
      </c>
      <c r="E2" s="6" t="n">
        <v>906</v>
      </c>
      <c r="F2" s="6" t="n">
        <v>1416</v>
      </c>
    </row>
    <row r="3">
      <c r="A3" s="4" t="inlineStr">
        <is>
          <t>Long term payable, net of current</t>
        </is>
      </c>
      <c r="E3" s="6" t="n">
        <v>1736</v>
      </c>
      <c r="F3" s="6" t="n">
        <v>2876</v>
      </c>
    </row>
    <row r="4">
      <c r="A4" s="4" t="inlineStr">
        <is>
          <t>Showcase</t>
        </is>
      </c>
    </row>
    <row r="5">
      <c r="A5" s="4" t="inlineStr">
        <is>
          <t>Repayment of notes payable</t>
        </is>
      </c>
      <c r="C5" s="6" t="n">
        <v>1700</v>
      </c>
    </row>
    <row r="6">
      <c r="A6" s="4" t="inlineStr">
        <is>
          <t>Showcase | Unsecured promissory notes</t>
        </is>
      </c>
    </row>
    <row r="7">
      <c r="A7" s="4" t="inlineStr">
        <is>
          <t>Aggregate principal amount</t>
        </is>
      </c>
      <c r="D7" s="6" t="n">
        <v>1500</v>
      </c>
    </row>
    <row r="8">
      <c r="A8" s="4" t="inlineStr">
        <is>
          <t>Interest rate (percent)</t>
        </is>
      </c>
      <c r="D8" s="4" t="inlineStr">
        <is>
          <t>8.00%</t>
        </is>
      </c>
    </row>
    <row r="9">
      <c r="A9" s="4" t="inlineStr">
        <is>
          <t>Frequency of interest payable</t>
        </is>
      </c>
      <c r="D9" s="4" t="inlineStr">
        <is>
          <t>monthly</t>
        </is>
      </c>
    </row>
    <row r="10">
      <c r="A10" s="4" t="inlineStr">
        <is>
          <t>Gain (loss) on extinguishment of debt</t>
        </is>
      </c>
      <c r="B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Narrative) (Details) - USD ($) $ / shares in Units,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c r="I2" s="2" t="inlineStr">
        <is>
          <t>Jun. 30, 2020</t>
        </is>
      </c>
      <c r="J2" s="2" t="inlineStr">
        <is>
          <t>Dec. 31, 2019</t>
        </is>
      </c>
    </row>
    <row r="3">
      <c r="A3" s="4" t="inlineStr">
        <is>
          <t>Common stock issued</t>
        </is>
      </c>
      <c r="B3" s="5" t="n">
        <v>153549867</v>
      </c>
      <c r="C3" s="5" t="n">
        <v>151146986</v>
      </c>
      <c r="E3" s="5" t="n">
        <v>144645984</v>
      </c>
      <c r="F3" s="5" t="n">
        <v>153549867</v>
      </c>
      <c r="G3" s="5" t="n">
        <v>144645984</v>
      </c>
      <c r="H3" s="5" t="n">
        <v>146677786</v>
      </c>
      <c r="I3" s="5" t="n">
        <v>141160576</v>
      </c>
      <c r="J3" s="5" t="n">
        <v>132398616</v>
      </c>
    </row>
    <row r="4">
      <c r="A4" s="4" t="inlineStr">
        <is>
          <t>Common stock outstanding</t>
        </is>
      </c>
      <c r="B4" s="5" t="n">
        <v>147537072</v>
      </c>
      <c r="F4" s="5" t="n">
        <v>147537072</v>
      </c>
      <c r="H4" s="5" t="n">
        <v>144143292</v>
      </c>
    </row>
    <row r="5">
      <c r="A5" s="4" t="inlineStr">
        <is>
          <t>Stock based compensation</t>
        </is>
      </c>
      <c r="F5" s="6" t="n">
        <v>9608</v>
      </c>
      <c r="G5" s="6" t="n">
        <v>4179</v>
      </c>
    </row>
    <row r="6">
      <c r="A6" s="4" t="inlineStr">
        <is>
          <t>Stock grant liability increase year to date</t>
        </is>
      </c>
      <c r="C6" s="6" t="n">
        <v>1402</v>
      </c>
      <c r="D6" s="6" t="n">
        <v>1221</v>
      </c>
      <c r="F6" s="6" t="n">
        <v>1830</v>
      </c>
    </row>
    <row r="7">
      <c r="A7" s="4" t="inlineStr">
        <is>
          <t>Stock Options</t>
        </is>
      </c>
    </row>
    <row r="8">
      <c r="A8" s="4" t="inlineStr">
        <is>
          <t>Granted</t>
        </is>
      </c>
      <c r="B8" s="5" t="n">
        <v>176263</v>
      </c>
      <c r="E8" s="5" t="n">
        <v>2255416</v>
      </c>
      <c r="F8" s="5" t="n">
        <v>370594</v>
      </c>
      <c r="G8" s="5" t="n">
        <v>3441772</v>
      </c>
    </row>
    <row r="9">
      <c r="A9" s="4" t="inlineStr">
        <is>
          <t>Grant date fair value</t>
        </is>
      </c>
      <c r="B9" s="8" t="n">
        <v>23.26</v>
      </c>
      <c r="E9" s="8" t="n">
        <v>9.07</v>
      </c>
      <c r="F9" s="8" t="n">
        <v>24.05</v>
      </c>
      <c r="G9" s="8" t="n">
        <v>10.67</v>
      </c>
    </row>
    <row r="10">
      <c r="A10" s="4" t="inlineStr">
        <is>
          <t>Agent Equity Award Program</t>
        </is>
      </c>
    </row>
    <row r="11">
      <c r="A11" s="4" t="inlineStr">
        <is>
          <t>Percentage of commission potentially redeemed in common stock</t>
        </is>
      </c>
      <c r="F11" s="4" t="inlineStr">
        <is>
          <t>5.00%</t>
        </is>
      </c>
    </row>
    <row r="12">
      <c r="A12" s="4" t="inlineStr">
        <is>
          <t>Percentage of discount of market price, date of issuance</t>
        </is>
      </c>
      <c r="F12" s="4" t="inlineStr">
        <is>
          <t>10.00%</t>
        </is>
      </c>
    </row>
    <row r="13">
      <c r="A13" s="4" t="inlineStr">
        <is>
          <t>Stock issued for services, shares</t>
        </is>
      </c>
      <c r="B13" s="5" t="n">
        <v>1075500</v>
      </c>
      <c r="E13" s="5" t="n">
        <v>1241594</v>
      </c>
      <c r="F13" s="5" t="n">
        <v>2574766</v>
      </c>
      <c r="G13" s="5" t="n">
        <v>4933540</v>
      </c>
    </row>
    <row r="14">
      <c r="A14" s="4" t="inlineStr">
        <is>
          <t>Stock issued for services, value</t>
        </is>
      </c>
      <c r="F14" s="6" t="n">
        <v>101691</v>
      </c>
      <c r="G14" s="6" t="n">
        <v>39226</v>
      </c>
    </row>
    <row r="15">
      <c r="A15" s="4" t="inlineStr">
        <is>
          <t>Agent Growth Incentive Program</t>
        </is>
      </c>
    </row>
    <row r="16">
      <c r="A16" s="4" t="inlineStr">
        <is>
          <t>Stock issued for services, shares</t>
        </is>
      </c>
      <c r="B16" s="5" t="n">
        <v>990147</v>
      </c>
      <c r="E16" s="5" t="n">
        <v>937768</v>
      </c>
      <c r="F16" s="5" t="n">
        <v>1615173</v>
      </c>
      <c r="G16" s="5" t="n">
        <v>1607204</v>
      </c>
    </row>
    <row r="17">
      <c r="A17" s="4" t="inlineStr">
        <is>
          <t>Stock issued for services, value</t>
        </is>
      </c>
      <c r="B17" s="6" t="n">
        <v>41838</v>
      </c>
      <c r="E17" s="6" t="n">
        <v>19929</v>
      </c>
    </row>
    <row r="18">
      <c r="A18" s="4" t="inlineStr">
        <is>
          <t>Stock based compensation</t>
        </is>
      </c>
      <c r="B18" s="6" t="n">
        <v>6817</v>
      </c>
      <c r="F18" s="6" t="n">
        <v>18129</v>
      </c>
    </row>
    <row r="19">
      <c r="A19" s="4" t="inlineStr">
        <is>
          <t>Amount of stock compensation attributable to liability classified awards</t>
        </is>
      </c>
      <c r="F19" s="5" t="n">
        <v>4453</v>
      </c>
    </row>
    <row r="20">
      <c r="A20" s="4" t="inlineStr">
        <is>
          <t>Stock grant liability increase year to date</t>
        </is>
      </c>
      <c r="F20" s="6" t="n">
        <v>183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Schedule of common stock issued)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Shares, Issued, Beginning Balance</t>
        </is>
      </c>
      <c r="B3" s="5" t="n">
        <v>151146986</v>
      </c>
      <c r="C3" s="5" t="n">
        <v>141160576</v>
      </c>
      <c r="D3" s="5" t="n">
        <v>146677786</v>
      </c>
      <c r="E3" s="5" t="n">
        <v>132398616</v>
      </c>
    </row>
    <row r="4">
      <c r="A4" s="4" t="inlineStr">
        <is>
          <t>Shares issued for stock options exercised, shares</t>
        </is>
      </c>
      <c r="B4" s="5" t="n">
        <v>337234</v>
      </c>
      <c r="C4" s="5" t="n">
        <v>1306046</v>
      </c>
      <c r="D4" s="5" t="n">
        <v>2682142</v>
      </c>
      <c r="E4" s="5" t="n">
        <v>5706624</v>
      </c>
    </row>
    <row r="5">
      <c r="A5" s="4" t="inlineStr">
        <is>
          <t>Common Stock, Shares, Issued, Ending Balance</t>
        </is>
      </c>
      <c r="B5" s="5" t="n">
        <v>153549867</v>
      </c>
      <c r="C5" s="5" t="n">
        <v>144645984</v>
      </c>
      <c r="D5" s="5" t="n">
        <v>153549867</v>
      </c>
      <c r="E5" s="5" t="n">
        <v>144645984</v>
      </c>
    </row>
    <row r="6">
      <c r="A6" s="4" t="inlineStr">
        <is>
          <t>Agent Equity Award Program</t>
        </is>
      </c>
    </row>
    <row r="7">
      <c r="A7" s="4" t="inlineStr">
        <is>
          <t>Agent equity stock compensation, shares</t>
        </is>
      </c>
      <c r="B7" s="5" t="n">
        <v>1075500</v>
      </c>
      <c r="C7" s="5" t="n">
        <v>1241594</v>
      </c>
      <c r="D7" s="5" t="n">
        <v>2574766</v>
      </c>
      <c r="E7" s="5" t="n">
        <v>4933540</v>
      </c>
    </row>
    <row r="8">
      <c r="A8" s="4" t="inlineStr">
        <is>
          <t>Agent Growth Incentive Program</t>
        </is>
      </c>
    </row>
    <row r="9">
      <c r="A9" s="4" t="inlineStr">
        <is>
          <t>Agent equity stock compensation, shares</t>
        </is>
      </c>
      <c r="B9" s="5" t="n">
        <v>990147</v>
      </c>
      <c r="C9" s="5" t="n">
        <v>937768</v>
      </c>
      <c r="D9" s="5" t="n">
        <v>1615173</v>
      </c>
      <c r="E9" s="5" t="n">
        <v>16072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Revenues</t>
        </is>
      </c>
      <c r="B4" s="6" t="n">
        <v>1110480</v>
      </c>
      <c r="C4" s="6" t="n">
        <v>564017</v>
      </c>
      <c r="D4" s="6" t="n">
        <v>2694200</v>
      </c>
      <c r="E4" s="6" t="n">
        <v>1188963</v>
      </c>
    </row>
    <row r="5">
      <c r="A5" s="3" t="inlineStr">
        <is>
          <t>Operating expenses</t>
        </is>
      </c>
    </row>
    <row r="6">
      <c r="A6" s="4" t="inlineStr">
        <is>
          <t>Commissions and other agent-related costs</t>
        </is>
      </c>
      <c r="B6" s="5" t="n">
        <v>1030937</v>
      </c>
      <c r="C6" s="5" t="n">
        <v>517169</v>
      </c>
      <c r="D6" s="5" t="n">
        <v>2481254</v>
      </c>
      <c r="E6" s="5" t="n">
        <v>1079739</v>
      </c>
    </row>
    <row r="7">
      <c r="A7" s="4" t="inlineStr">
        <is>
          <t>General and administrative expenses</t>
        </is>
      </c>
      <c r="B7" s="5" t="n">
        <v>64615</v>
      </c>
      <c r="C7" s="5" t="n">
        <v>30130</v>
      </c>
      <c r="D7" s="5" t="n">
        <v>171636</v>
      </c>
      <c r="E7" s="5" t="n">
        <v>82145</v>
      </c>
    </row>
    <row r="8">
      <c r="A8" s="4" t="inlineStr">
        <is>
          <t>Sales and marketing expenses</t>
        </is>
      </c>
      <c r="B8" s="5" t="n">
        <v>3761</v>
      </c>
      <c r="C8" s="5" t="n">
        <v>1495</v>
      </c>
      <c r="D8" s="5" t="n">
        <v>8701</v>
      </c>
      <c r="E8" s="5" t="n">
        <v>3326</v>
      </c>
    </row>
    <row r="9">
      <c r="A9" s="4" t="inlineStr">
        <is>
          <t>Total operating expenses</t>
        </is>
      </c>
      <c r="B9" s="5" t="n">
        <v>1099313</v>
      </c>
      <c r="C9" s="5" t="n">
        <v>548794</v>
      </c>
      <c r="D9" s="5" t="n">
        <v>2661591</v>
      </c>
      <c r="E9" s="5" t="n">
        <v>1165210</v>
      </c>
    </row>
    <row r="10">
      <c r="A10" s="4" t="inlineStr">
        <is>
          <t>Operating income</t>
        </is>
      </c>
      <c r="B10" s="5" t="n">
        <v>11167</v>
      </c>
      <c r="C10" s="5" t="n">
        <v>15223</v>
      </c>
      <c r="D10" s="5" t="n">
        <v>32609</v>
      </c>
      <c r="E10" s="5" t="n">
        <v>23753</v>
      </c>
    </row>
    <row r="11">
      <c r="A11" s="3" t="inlineStr">
        <is>
          <t>Other expense</t>
        </is>
      </c>
    </row>
    <row r="12">
      <c r="A12" s="4" t="inlineStr">
        <is>
          <t>Other expense, net</t>
        </is>
      </c>
      <c r="B12" s="5" t="n">
        <v>239</v>
      </c>
      <c r="C12" s="5" t="n">
        <v>80</v>
      </c>
      <c r="D12" s="5" t="n">
        <v>159</v>
      </c>
      <c r="E12" s="5" t="n">
        <v>129</v>
      </c>
    </row>
    <row r="13">
      <c r="A13" s="4" t="inlineStr">
        <is>
          <t>Equity in losses of unconsolidated affiliates</t>
        </is>
      </c>
      <c r="B13" s="5" t="n">
        <v>-2</v>
      </c>
      <c r="D13" s="5" t="n">
        <v>5</v>
      </c>
      <c r="E13" s="5" t="n">
        <v>34</v>
      </c>
    </row>
    <row r="14">
      <c r="A14" s="4" t="inlineStr">
        <is>
          <t>Total other expense, net</t>
        </is>
      </c>
      <c r="B14" s="5" t="n">
        <v>237</v>
      </c>
      <c r="C14" s="5" t="n">
        <v>80</v>
      </c>
      <c r="D14" s="5" t="n">
        <v>164</v>
      </c>
      <c r="E14" s="5" t="n">
        <v>163</v>
      </c>
    </row>
    <row r="15">
      <c r="A15" s="4" t="inlineStr">
        <is>
          <t>Income before income tax expense</t>
        </is>
      </c>
      <c r="B15" s="5" t="n">
        <v>10930</v>
      </c>
      <c r="C15" s="5" t="n">
        <v>15143</v>
      </c>
      <c r="D15" s="5" t="n">
        <v>32445</v>
      </c>
      <c r="E15" s="5" t="n">
        <v>23590</v>
      </c>
    </row>
    <row r="16">
      <c r="A16" s="4" t="inlineStr">
        <is>
          <t>Income tax (benefit) expense</t>
        </is>
      </c>
      <c r="B16" s="5" t="n">
        <v>-12884</v>
      </c>
      <c r="C16" s="5" t="n">
        <v>225</v>
      </c>
      <c r="D16" s="5" t="n">
        <v>-33258</v>
      </c>
      <c r="E16" s="5" t="n">
        <v>295</v>
      </c>
    </row>
    <row r="17">
      <c r="A17" s="4" t="inlineStr">
        <is>
          <t>Net income</t>
        </is>
      </c>
      <c r="B17" s="5" t="n">
        <v>23814</v>
      </c>
      <c r="C17" s="5" t="n">
        <v>14918</v>
      </c>
      <c r="D17" s="5" t="n">
        <v>65703</v>
      </c>
      <c r="E17" s="5" t="n">
        <v>23295</v>
      </c>
    </row>
    <row r="18">
      <c r="A18" s="4" t="inlineStr">
        <is>
          <t>Net loss attributable to noncontrolling interest</t>
        </is>
      </c>
      <c r="B18" s="5" t="n">
        <v>7</v>
      </c>
      <c r="C18" s="5" t="n">
        <v>52</v>
      </c>
      <c r="D18" s="5" t="n">
        <v>14</v>
      </c>
      <c r="E18" s="5" t="n">
        <v>115</v>
      </c>
    </row>
    <row r="19">
      <c r="A19" s="4" t="inlineStr">
        <is>
          <t>Net income attributable to eXp World Holdings, Inc.</t>
        </is>
      </c>
      <c r="B19" s="6" t="n">
        <v>23821</v>
      </c>
      <c r="C19" s="6" t="n">
        <v>14970</v>
      </c>
      <c r="D19" s="6" t="n">
        <v>65717</v>
      </c>
      <c r="E19" s="6" t="n">
        <v>23410</v>
      </c>
    </row>
    <row r="20">
      <c r="A20" s="4" t="inlineStr">
        <is>
          <t>Earnings per share - Basic</t>
        </is>
      </c>
      <c r="B20" s="8" t="n">
        <v>0.16</v>
      </c>
      <c r="C20" s="8" t="n">
        <v>0.11</v>
      </c>
      <c r="D20" s="8" t="n">
        <v>0.45</v>
      </c>
      <c r="E20" s="8" t="n">
        <v>0.17</v>
      </c>
    </row>
    <row r="21">
      <c r="A21" s="4" t="inlineStr">
        <is>
          <t>Earnings per share - Diluted</t>
        </is>
      </c>
      <c r="B21" s="8" t="n">
        <v>0.15</v>
      </c>
      <c r="C21" s="8" t="n">
        <v>0.1</v>
      </c>
      <c r="D21" s="8" t="n">
        <v>0.42</v>
      </c>
      <c r="E21" s="8" t="n">
        <v>0.16</v>
      </c>
    </row>
    <row r="22">
      <c r="A22" s="4" t="inlineStr">
        <is>
          <t>Weighted average shares outstanding - Basic</t>
        </is>
      </c>
      <c r="B22" s="5" t="n">
        <v>146862978</v>
      </c>
      <c r="C22" s="5" t="n">
        <v>138513465</v>
      </c>
      <c r="D22" s="5" t="n">
        <v>145610008</v>
      </c>
      <c r="E22" s="5" t="n">
        <v>135207101</v>
      </c>
    </row>
    <row r="23">
      <c r="A23" s="4" t="inlineStr">
        <is>
          <t>Weighted average shares outstanding - Diluted</t>
        </is>
      </c>
      <c r="B23" s="5" t="n">
        <v>157345924</v>
      </c>
      <c r="C23" s="5" t="n">
        <v>150917721</v>
      </c>
      <c r="D23" s="5" t="n">
        <v>157838134</v>
      </c>
      <c r="E23" s="5" t="n">
        <v>147091720</v>
      </c>
    </row>
    <row r="24">
      <c r="A24" s="3" t="inlineStr">
        <is>
          <t>Comprehensive income:</t>
        </is>
      </c>
    </row>
    <row r="25">
      <c r="A25" s="4" t="inlineStr">
        <is>
          <t>Net income</t>
        </is>
      </c>
      <c r="B25" s="6" t="n">
        <v>23814</v>
      </c>
      <c r="C25" s="6" t="n">
        <v>14918</v>
      </c>
      <c r="D25" s="6" t="n">
        <v>65703</v>
      </c>
      <c r="E25" s="6" t="n">
        <v>23295</v>
      </c>
    </row>
    <row r="26">
      <c r="A26" s="4" t="inlineStr">
        <is>
          <t>Comprehensive loss attributable to noncontrolling interests</t>
        </is>
      </c>
      <c r="B26" s="5" t="n">
        <v>7</v>
      </c>
      <c r="C26" s="5" t="n">
        <v>52</v>
      </c>
      <c r="D26" s="5" t="n">
        <v>14</v>
      </c>
      <c r="E26" s="5" t="n">
        <v>115</v>
      </c>
    </row>
    <row r="27">
      <c r="A27" s="4" t="inlineStr">
        <is>
          <t>Net income attributable to eXp World Holdings, Inc.</t>
        </is>
      </c>
      <c r="B27" s="5" t="n">
        <v>23821</v>
      </c>
      <c r="C27" s="5" t="n">
        <v>14970</v>
      </c>
      <c r="D27" s="5" t="n">
        <v>65717</v>
      </c>
      <c r="E27" s="5" t="n">
        <v>23410</v>
      </c>
    </row>
    <row r="28">
      <c r="A28" s="3" t="inlineStr">
        <is>
          <t>Other comprehensive income:</t>
        </is>
      </c>
    </row>
    <row r="29">
      <c r="A29" s="4" t="inlineStr">
        <is>
          <t>Foreign currency translation (loss) gain, net of tax</t>
        </is>
      </c>
      <c r="B29" s="5" t="n">
        <v>-131</v>
      </c>
      <c r="C29" s="5" t="n">
        <v>-76</v>
      </c>
      <c r="D29" s="5" t="n">
        <v>-60</v>
      </c>
      <c r="E29" s="5" t="n">
        <v>-129</v>
      </c>
    </row>
    <row r="30">
      <c r="A30" s="4" t="inlineStr">
        <is>
          <t>Comprehensive income attributable to eXp World Holdings Inc.</t>
        </is>
      </c>
      <c r="B30" s="6" t="n">
        <v>23690</v>
      </c>
      <c r="C30" s="6" t="n">
        <v>14894</v>
      </c>
      <c r="D30" s="6" t="n">
        <v>65657</v>
      </c>
      <c r="E30" s="6" t="n">
        <v>23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the Company's stock compensation liability) (Details) - USD ($) $ in Thousands</t>
        </is>
      </c>
      <c r="B1" s="2" t="inlineStr">
        <is>
          <t>3 Months Ended</t>
        </is>
      </c>
      <c r="D1" s="2" t="inlineStr">
        <is>
          <t>9 Months Ended</t>
        </is>
      </c>
    </row>
    <row r="2">
      <c r="B2" s="2" t="inlineStr">
        <is>
          <t>Jun. 30, 2021</t>
        </is>
      </c>
      <c r="C2" s="2" t="inlineStr">
        <is>
          <t>Mar. 31, 2021</t>
        </is>
      </c>
      <c r="D2" s="2" t="inlineStr">
        <is>
          <t>Sep. 30, 2021</t>
        </is>
      </c>
      <c r="E2" s="2" t="inlineStr">
        <is>
          <t>Dec. 31, 2020</t>
        </is>
      </c>
    </row>
    <row r="3">
      <c r="A3" s="4" t="inlineStr">
        <is>
          <t>Balance of stock compensation liability</t>
        </is>
      </c>
      <c r="D3" s="6" t="n">
        <v>5050</v>
      </c>
      <c r="E3" s="6" t="n">
        <v>2093</v>
      </c>
    </row>
    <row r="4">
      <c r="A4" s="4" t="inlineStr">
        <is>
          <t>Stock grant liability increase year to date</t>
        </is>
      </c>
      <c r="B4" s="6" t="n">
        <v>1402</v>
      </c>
      <c r="C4" s="6" t="n">
        <v>1221</v>
      </c>
      <c r="D4" s="5" t="n">
        <v>1830</v>
      </c>
    </row>
    <row r="5">
      <c r="A5" s="4" t="inlineStr">
        <is>
          <t>Stock awards reclassified from liability to equity year to date</t>
        </is>
      </c>
      <c r="D5" s="5" t="n">
        <v>-1496</v>
      </c>
    </row>
    <row r="6">
      <c r="A6" s="4" t="inlineStr">
        <is>
          <t>Agent Growth Incentive Program</t>
        </is>
      </c>
    </row>
    <row r="7">
      <c r="A7" s="4" t="inlineStr">
        <is>
          <t>Stock grant liability increase year to date</t>
        </is>
      </c>
      <c r="D7" s="6" t="n">
        <v>18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tock Repurchase Plan) (Narrative) (Details) - USD ($) $ in Millions</t>
        </is>
      </c>
      <c r="B1" s="2" t="inlineStr">
        <is>
          <t>Dec. 31, 2020</t>
        </is>
      </c>
      <c r="C1" s="2" t="inlineStr">
        <is>
          <t>Jun. 30, 2020</t>
        </is>
      </c>
      <c r="D1" s="2" t="inlineStr">
        <is>
          <t>Dec. 31, 2018</t>
        </is>
      </c>
    </row>
    <row r="2">
      <c r="A2" s="3" t="inlineStr">
        <is>
          <t>STOCKHOLDERS' EQUITY</t>
        </is>
      </c>
    </row>
    <row r="3">
      <c r="A3" s="4" t="inlineStr">
        <is>
          <t>Stock repurchase program authorized amount</t>
        </is>
      </c>
      <c r="B3" s="6" t="n">
        <v>400</v>
      </c>
      <c r="C3" s="6" t="n">
        <v>75</v>
      </c>
      <c r="D3" s="6"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HOLDERS' EQUITY (Schedule of shares repurchased)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easury stock:</t>
        </is>
      </c>
    </row>
    <row r="4">
      <c r="A4" s="4" t="inlineStr">
        <is>
          <t>Balance, beginning of year</t>
        </is>
      </c>
      <c r="B4" s="5" t="n">
        <v>4725296</v>
      </c>
      <c r="C4" s="5" t="n">
        <v>2047778</v>
      </c>
      <c r="D4" s="5" t="n">
        <v>2534494</v>
      </c>
      <c r="E4" s="5" t="n">
        <v>925364</v>
      </c>
    </row>
    <row r="5">
      <c r="A5" s="4" t="inlineStr">
        <is>
          <t>Repurchase of common stock, shares</t>
        </is>
      </c>
      <c r="B5" s="5" t="n">
        <v>1287499</v>
      </c>
      <c r="C5" s="5" t="n">
        <v>321974</v>
      </c>
      <c r="D5" s="5" t="n">
        <v>3478301</v>
      </c>
      <c r="E5" s="5" t="n">
        <v>1444388</v>
      </c>
    </row>
    <row r="6">
      <c r="A6" s="4" t="inlineStr">
        <is>
          <t>Balance, ending of year</t>
        </is>
      </c>
      <c r="B6" s="5" t="n">
        <v>6012795</v>
      </c>
      <c r="C6" s="5" t="n">
        <v>2369752</v>
      </c>
      <c r="D6" s="5" t="n">
        <v>6012795</v>
      </c>
      <c r="E6" s="5" t="n">
        <v>23697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Schedule of calculation of basic and diluted earnings (loss) per share) (Details) - USD ($) $ / shares in Units, $ in Thousands</t>
        </is>
      </c>
      <c r="B1" s="2" t="inlineStr">
        <is>
          <t>1 Months Ended</t>
        </is>
      </c>
      <c r="C1" s="2" t="inlineStr">
        <is>
          <t>3 Months Ended</t>
        </is>
      </c>
      <c r="E1" s="2" t="inlineStr">
        <is>
          <t>9 Months Ended</t>
        </is>
      </c>
    </row>
    <row r="2">
      <c r="B2" s="2" t="inlineStr">
        <is>
          <t>Nov. 30, 2018</t>
        </is>
      </c>
      <c r="C2" s="2" t="inlineStr">
        <is>
          <t>Sep. 30, 2021</t>
        </is>
      </c>
      <c r="D2" s="2" t="inlineStr">
        <is>
          <t>Sep. 30, 2020</t>
        </is>
      </c>
      <c r="E2" s="2" t="inlineStr">
        <is>
          <t>Sep. 30, 2021</t>
        </is>
      </c>
      <c r="F2" s="2" t="inlineStr">
        <is>
          <t>Sep. 30, 2020</t>
        </is>
      </c>
    </row>
    <row r="3">
      <c r="A3" s="4" t="inlineStr">
        <is>
          <t>Net income attributable to common stock</t>
        </is>
      </c>
      <c r="C3" s="6" t="n">
        <v>23821</v>
      </c>
      <c r="D3" s="6" t="n">
        <v>14970</v>
      </c>
      <c r="E3" s="6" t="n">
        <v>65717</v>
      </c>
      <c r="F3" s="6" t="n">
        <v>23410</v>
      </c>
    </row>
    <row r="4">
      <c r="A4" s="4" t="inlineStr">
        <is>
          <t>Weighted average shares - basic</t>
        </is>
      </c>
      <c r="C4" s="5" t="n">
        <v>146862978</v>
      </c>
      <c r="D4" s="5" t="n">
        <v>138513465</v>
      </c>
      <c r="E4" s="5" t="n">
        <v>145610008</v>
      </c>
      <c r="F4" s="5" t="n">
        <v>135207101</v>
      </c>
    </row>
    <row r="5">
      <c r="A5" s="4" t="inlineStr">
        <is>
          <t>Dilutive effect of common stock equivalents</t>
        </is>
      </c>
      <c r="C5" s="5" t="n">
        <v>10482946</v>
      </c>
      <c r="D5" s="5" t="n">
        <v>12404256</v>
      </c>
      <c r="E5" s="5" t="n">
        <v>12228126</v>
      </c>
      <c r="F5" s="5" t="n">
        <v>11884619</v>
      </c>
    </row>
    <row r="6">
      <c r="A6" s="4" t="inlineStr">
        <is>
          <t>Weighted average shares - diluted</t>
        </is>
      </c>
      <c r="C6" s="5" t="n">
        <v>157345924</v>
      </c>
      <c r="D6" s="5" t="n">
        <v>150917721</v>
      </c>
      <c r="E6" s="5" t="n">
        <v>157838134</v>
      </c>
      <c r="F6" s="5" t="n">
        <v>147091720</v>
      </c>
    </row>
    <row r="7">
      <c r="A7" s="4" t="inlineStr">
        <is>
          <t>Earnings per share attributable to common stock- basic</t>
        </is>
      </c>
      <c r="C7" s="8" t="n">
        <v>0.16</v>
      </c>
      <c r="D7" s="8" t="n">
        <v>0.11</v>
      </c>
      <c r="E7" s="8" t="n">
        <v>0.45</v>
      </c>
      <c r="F7" s="8" t="n">
        <v>0.17</v>
      </c>
    </row>
    <row r="8">
      <c r="A8" s="4" t="inlineStr">
        <is>
          <t>Earnings per share attributable to common stock- diluted</t>
        </is>
      </c>
      <c r="C8" s="8" t="n">
        <v>0.15</v>
      </c>
      <c r="D8" s="8" t="n">
        <v>0.1</v>
      </c>
      <c r="E8" s="8" t="n">
        <v>0.42</v>
      </c>
      <c r="F8" s="8" t="n">
        <v>0.16</v>
      </c>
    </row>
    <row r="9">
      <c r="A9" s="4" t="inlineStr">
        <is>
          <t>Shares excluded, anti-dilutive</t>
        </is>
      </c>
      <c r="C9" s="5" t="n">
        <v>132704</v>
      </c>
      <c r="D9" s="5" t="n">
        <v>154870</v>
      </c>
      <c r="E9" s="5" t="n">
        <v>75680</v>
      </c>
      <c r="F9" s="5" t="n">
        <v>162063</v>
      </c>
    </row>
    <row r="10">
      <c r="A10" s="4" t="inlineStr">
        <is>
          <t>VirBELA LLC</t>
        </is>
      </c>
    </row>
    <row r="11">
      <c r="A11" s="4" t="inlineStr">
        <is>
          <t>Business combination payment obligation potentially dilutive amount</t>
        </is>
      </c>
      <c r="B11" s="6" t="n">
        <v>1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COME TAXES</t>
        </is>
      </c>
    </row>
    <row r="4">
      <c r="A4" s="4" t="inlineStr">
        <is>
          <t>Income tax benefit (expense)</t>
        </is>
      </c>
      <c r="B4" s="6" t="n">
        <v>12884</v>
      </c>
      <c r="D4" s="6" t="n">
        <v>-225</v>
      </c>
      <c r="E4" s="6" t="n">
        <v>33258</v>
      </c>
      <c r="F4" s="6" t="n">
        <v>-295</v>
      </c>
    </row>
    <row r="5">
      <c r="A5" s="4" t="inlineStr">
        <is>
          <t>Change in valuation allowance</t>
        </is>
      </c>
      <c r="B5" s="6" t="n">
        <v>22000</v>
      </c>
      <c r="C5" s="6" t="n">
        <v>13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Narrative) (Details) - USD ($) $ in Thousands</t>
        </is>
      </c>
      <c r="B1" s="2" t="inlineStr">
        <is>
          <t>9 Months Ended</t>
        </is>
      </c>
      <c r="C1" s="2" t="inlineStr">
        <is>
          <t>12 Months Ended</t>
        </is>
      </c>
    </row>
    <row r="2">
      <c r="B2" s="2" t="inlineStr">
        <is>
          <t>Sep. 30, 2021</t>
        </is>
      </c>
      <c r="C2" s="2" t="inlineStr">
        <is>
          <t>Dec. 31, 2020</t>
        </is>
      </c>
    </row>
    <row r="3">
      <c r="A3" s="4" t="inlineStr">
        <is>
          <t>Transfer from Level 1 to Level 2, Assets</t>
        </is>
      </c>
      <c r="B3" s="6" t="n">
        <v>0</v>
      </c>
      <c r="C3" s="6" t="n">
        <v>0</v>
      </c>
    </row>
    <row r="4">
      <c r="A4" s="4" t="inlineStr">
        <is>
          <t>Transfer from Level 2 to Level 1, Assets</t>
        </is>
      </c>
      <c r="B4" s="5" t="n">
        <v>0</v>
      </c>
      <c r="C4" s="5" t="n">
        <v>0</v>
      </c>
    </row>
    <row r="5">
      <c r="A5" s="4" t="inlineStr">
        <is>
          <t>Transfer from Level 1 to Level 2, Liabilities</t>
        </is>
      </c>
      <c r="B5" s="5" t="n">
        <v>0</v>
      </c>
      <c r="C5" s="5" t="n">
        <v>0</v>
      </c>
    </row>
    <row r="6">
      <c r="A6" s="4" t="inlineStr">
        <is>
          <t>Transfer from Level 2 to Level 1, Liabilities</t>
        </is>
      </c>
      <c r="B6" s="5" t="n">
        <v>0</v>
      </c>
      <c r="C6" s="5" t="n">
        <v>0</v>
      </c>
    </row>
    <row r="7">
      <c r="A7" s="4" t="inlineStr">
        <is>
          <t>Transfers into (out of) Level 3, Assets</t>
        </is>
      </c>
      <c r="B7" s="5" t="n">
        <v>0</v>
      </c>
      <c r="C7" s="5" t="n">
        <v>0</v>
      </c>
    </row>
    <row r="8">
      <c r="A8" s="4" t="inlineStr">
        <is>
          <t>Transfers into (out of) Level 3, Liabilities</t>
        </is>
      </c>
      <c r="B8" s="5" t="n">
        <v>0</v>
      </c>
      <c r="C8" s="5" t="n">
        <v>0</v>
      </c>
    </row>
    <row r="9">
      <c r="A9" s="4" t="inlineStr">
        <is>
          <t>Money Market Funds [Member]</t>
        </is>
      </c>
    </row>
    <row r="10">
      <c r="A10" s="4" t="inlineStr">
        <is>
          <t>Money market funds</t>
        </is>
      </c>
      <c r="B10" s="6" t="n">
        <v>43385</v>
      </c>
      <c r="C10" s="6" t="n">
        <v>533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Narrative) (Details) - segment</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Number of reportable segments</t>
        </is>
      </c>
      <c r="D3" s="5" t="n">
        <v>1</v>
      </c>
    </row>
    <row r="4">
      <c r="A4" s="4" t="inlineStr">
        <is>
          <t>Assets, Total [Member] | Product Concentration Risk [Member] | Real Estate Brokerage Segment [Member]</t>
        </is>
      </c>
    </row>
    <row r="5">
      <c r="A5" s="4" t="inlineStr">
        <is>
          <t>Concentration risk percentage</t>
        </is>
      </c>
      <c r="D5" s="4" t="inlineStr">
        <is>
          <t>99.20%</t>
        </is>
      </c>
      <c r="F5" s="4" t="inlineStr">
        <is>
          <t>98.90%</t>
        </is>
      </c>
    </row>
    <row r="6">
      <c r="A6" s="4" t="inlineStr">
        <is>
          <t>Sales Revenue, Net [Member] | Product Concentration Risk [Member] | Real Estate Brokerage Segment [Member]</t>
        </is>
      </c>
    </row>
    <row r="7">
      <c r="A7" s="4" t="inlineStr">
        <is>
          <t>Concentration risk percentage</t>
        </is>
      </c>
      <c r="B7" s="4" t="inlineStr">
        <is>
          <t>99.20%</t>
        </is>
      </c>
      <c r="C7" s="4" t="inlineStr">
        <is>
          <t>99.60%</t>
        </is>
      </c>
      <c r="D7" s="4" t="inlineStr">
        <is>
          <t>99.30%</t>
        </is>
      </c>
      <c r="E7" s="4" t="inlineStr">
        <is>
          <t>99.70%</t>
        </is>
      </c>
    </row>
    <row r="8">
      <c r="A8" s="4" t="inlineStr">
        <is>
          <t>Non Domestic [Member] | Assets, Total [Member] | Geographic Concentration Risk [Member]</t>
        </is>
      </c>
    </row>
    <row r="9">
      <c r="A9" s="4" t="inlineStr">
        <is>
          <t>Concentration risk percentage</t>
        </is>
      </c>
      <c r="D9" s="4" t="inlineStr">
        <is>
          <t>9.00%</t>
        </is>
      </c>
      <c r="F9" s="4" t="inlineStr">
        <is>
          <t>7.00%</t>
        </is>
      </c>
    </row>
    <row r="10">
      <c r="A10" s="4" t="inlineStr">
        <is>
          <t>Non Domestic [Member] | Sales Revenue, Net [Member] | Geographic Concentration Risk [Member]</t>
        </is>
      </c>
    </row>
    <row r="11">
      <c r="A11" s="4" t="inlineStr">
        <is>
          <t>Concentration risk percentage</t>
        </is>
      </c>
      <c r="B11" s="4" t="inlineStr">
        <is>
          <t>8.00%</t>
        </is>
      </c>
      <c r="C11" s="4" t="inlineStr">
        <is>
          <t>6.00%</t>
        </is>
      </c>
      <c r="D11" s="4" t="inlineStr">
        <is>
          <t>8.00%</t>
        </is>
      </c>
      <c r="E11" s="4" t="inlineStr">
        <is>
          <t>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4" customWidth="1" min="2" max="2"/>
  </cols>
  <sheetData>
    <row r="1">
      <c r="A1" s="1" t="inlineStr">
        <is>
          <t>SUBSEQUENT EVENTS (Narrative) (Details) - Subsequent Event</t>
        </is>
      </c>
      <c r="B1" s="2" t="inlineStr">
        <is>
          <t>Oct. 26, 2021$ / shares</t>
        </is>
      </c>
    </row>
    <row r="2">
      <c r="A2" s="4" t="inlineStr">
        <is>
          <t>Dividends Payable, Amount Per Share</t>
        </is>
      </c>
      <c r="B2" s="8" t="n">
        <v>0.04</v>
      </c>
    </row>
    <row r="3">
      <c r="A3" s="4" t="inlineStr">
        <is>
          <t>Dividends Payable, Date to be Paid</t>
        </is>
      </c>
      <c r="B3" s="4" t="inlineStr">
        <is>
          <t>Nov. 29,
		2021</t>
        </is>
      </c>
    </row>
    <row r="4">
      <c r="A4" s="4" t="inlineStr">
        <is>
          <t>Dividends Payable, Date Declared</t>
        </is>
      </c>
      <c r="B4" s="4" t="inlineStr">
        <is>
          <t>Oct. 26,
		2021</t>
        </is>
      </c>
    </row>
    <row r="5">
      <c r="A5" s="4" t="inlineStr">
        <is>
          <t>Dividends Payable, Date of Record</t>
        </is>
      </c>
      <c r="B5" s="4" t="inlineStr">
        <is>
          <t>Nov. 15,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31" customWidth="1" min="5" max="5"/>
    <col width="46" customWidth="1" min="6" max="6"/>
    <col width="24" customWidth="1" min="7" max="7"/>
    <col width="13" customWidth="1" min="8" max="8"/>
  </cols>
  <sheetData>
    <row r="1">
      <c r="A1" s="1" t="inlineStr">
        <is>
          <t>CONDENSED CONSOLIDATED STATEMENTS OF EQUITY - USD ($) $ in Thousands</t>
        </is>
      </c>
      <c r="B1" s="2" t="inlineStr">
        <is>
          <t>Common Stock</t>
        </is>
      </c>
      <c r="C1" s="2" t="inlineStr">
        <is>
          <t>Treasury Stock</t>
        </is>
      </c>
      <c r="D1" s="2" t="inlineStr">
        <is>
          <t>Additional Paid-In Capital</t>
        </is>
      </c>
      <c r="E1" s="2" t="inlineStr">
        <is>
          <t>Accumulated Earnings (Deficit)</t>
        </is>
      </c>
      <c r="F1" s="2" t="inlineStr">
        <is>
          <t>Accumulated Other Comprehensive Income (Loss)</t>
        </is>
      </c>
      <c r="G1" s="2" t="inlineStr">
        <is>
          <t>Noncontrolling Interest</t>
        </is>
      </c>
      <c r="H1" s="2" t="inlineStr">
        <is>
          <t>Total</t>
        </is>
      </c>
    </row>
    <row r="2">
      <c r="A2" s="4" t="inlineStr">
        <is>
          <t>Beginning balance at Dec. 31, 2019</t>
        </is>
      </c>
      <c r="B2" s="6" t="n">
        <v>1</v>
      </c>
      <c r="C2" s="6" t="n">
        <v>-8623</v>
      </c>
      <c r="D2" s="6" t="n">
        <v>130682</v>
      </c>
      <c r="E2" s="6" t="n">
        <v>-70293</v>
      </c>
      <c r="F2" s="6" t="n">
        <v>200</v>
      </c>
      <c r="G2" s="6" t="n">
        <v>161</v>
      </c>
    </row>
    <row r="3">
      <c r="A3" s="4" t="inlineStr">
        <is>
          <t>Repurchase of common stock, shares</t>
        </is>
      </c>
      <c r="H3" s="5" t="n">
        <v>1444388</v>
      </c>
    </row>
    <row r="4">
      <c r="A4" s="4" t="inlineStr">
        <is>
          <t>Repurchase of common stock</t>
        </is>
      </c>
      <c r="C4" s="5" t="n">
        <v>-21330</v>
      </c>
    </row>
    <row r="5">
      <c r="A5" s="4" t="inlineStr">
        <is>
          <t>Net income</t>
        </is>
      </c>
      <c r="E5" s="5" t="n">
        <v>23410</v>
      </c>
      <c r="G5" s="5" t="n">
        <v>-115</v>
      </c>
      <c r="H5" s="6" t="n">
        <v>23295</v>
      </c>
    </row>
    <row r="6">
      <c r="A6" s="4" t="inlineStr">
        <is>
          <t>Shares issued for stock options exercised, shares</t>
        </is>
      </c>
      <c r="H6" s="5" t="n">
        <v>5706624</v>
      </c>
    </row>
    <row r="7">
      <c r="A7" s="4" t="inlineStr">
        <is>
          <t>Shares issued for stock options exercised</t>
        </is>
      </c>
      <c r="D7" s="5" t="n">
        <v>4710</v>
      </c>
    </row>
    <row r="8">
      <c r="A8" s="4" t="inlineStr">
        <is>
          <t>Agent growth incentive stock compensation</t>
        </is>
      </c>
      <c r="D8" s="5" t="n">
        <v>8878</v>
      </c>
    </row>
    <row r="9">
      <c r="A9" s="4" t="inlineStr">
        <is>
          <t>Stock option compensation</t>
        </is>
      </c>
      <c r="D9" s="5" t="n">
        <v>4179</v>
      </c>
    </row>
    <row r="10">
      <c r="A10" s="4" t="inlineStr">
        <is>
          <t>Agent equity stock compensation</t>
        </is>
      </c>
      <c r="D10" s="5" t="n">
        <v>39226</v>
      </c>
    </row>
    <row r="11">
      <c r="A11" s="4" t="inlineStr">
        <is>
          <t>Foreign currency translation gain (loss)</t>
        </is>
      </c>
      <c r="H11" s="6" t="n">
        <v>-129</v>
      </c>
    </row>
    <row r="12">
      <c r="A12" s="4" t="inlineStr">
        <is>
          <t>Contributions by noncontrolling interests</t>
        </is>
      </c>
      <c r="G12" s="5" t="n">
        <v>106</v>
      </c>
    </row>
    <row r="13">
      <c r="A13" s="4" t="inlineStr">
        <is>
          <t>Ending balance at Sep. 30, 2020</t>
        </is>
      </c>
      <c r="B13" s="5" t="n">
        <v>1</v>
      </c>
      <c r="C13" s="5" t="n">
        <v>-29953</v>
      </c>
      <c r="D13" s="5" t="n">
        <v>187675</v>
      </c>
      <c r="E13" s="5" t="n">
        <v>-46883</v>
      </c>
      <c r="F13" s="5" t="n">
        <v>71</v>
      </c>
      <c r="G13" s="5" t="n">
        <v>152</v>
      </c>
      <c r="H13" s="6" t="n">
        <v>111063</v>
      </c>
    </row>
    <row r="14">
      <c r="A14" s="4" t="inlineStr">
        <is>
          <t>Beginning balance at Jun. 30, 2020</t>
        </is>
      </c>
      <c r="B14" s="5" t="n">
        <v>1</v>
      </c>
      <c r="C14" s="5" t="n">
        <v>-20610</v>
      </c>
      <c r="D14" s="5" t="n">
        <v>160643</v>
      </c>
      <c r="E14" s="5" t="n">
        <v>-61853</v>
      </c>
      <c r="F14" s="5" t="n">
        <v>147</v>
      </c>
      <c r="G14" s="5" t="n">
        <v>204</v>
      </c>
    </row>
    <row r="15">
      <c r="A15" s="4" t="inlineStr">
        <is>
          <t>Repurchase of common stock, shares</t>
        </is>
      </c>
      <c r="H15" s="5" t="n">
        <v>321974</v>
      </c>
    </row>
    <row r="16">
      <c r="A16" s="4" t="inlineStr">
        <is>
          <t>Repurchase of common stock</t>
        </is>
      </c>
      <c r="C16" s="5" t="n">
        <v>-9343</v>
      </c>
    </row>
    <row r="17">
      <c r="A17" s="4" t="inlineStr">
        <is>
          <t>Net income</t>
        </is>
      </c>
      <c r="E17" s="5" t="n">
        <v>14970</v>
      </c>
      <c r="G17" s="5" t="n">
        <v>-52</v>
      </c>
      <c r="H17" s="6" t="n">
        <v>14918</v>
      </c>
    </row>
    <row r="18">
      <c r="A18" s="4" t="inlineStr">
        <is>
          <t>Shares issued for stock options exercised, shares</t>
        </is>
      </c>
      <c r="H18" s="5" t="n">
        <v>1306046</v>
      </c>
    </row>
    <row r="19">
      <c r="A19" s="4" t="inlineStr">
        <is>
          <t>Shares issued for stock options exercised</t>
        </is>
      </c>
      <c r="D19" s="5" t="n">
        <v>2244</v>
      </c>
    </row>
    <row r="20">
      <c r="A20" s="4" t="inlineStr">
        <is>
          <t>Agent growth incentive stock compensation</t>
        </is>
      </c>
      <c r="D20" s="5" t="n">
        <v>2980</v>
      </c>
    </row>
    <row r="21">
      <c r="A21" s="4" t="inlineStr">
        <is>
          <t>Stock option compensation</t>
        </is>
      </c>
      <c r="D21" s="5" t="n">
        <v>1879</v>
      </c>
    </row>
    <row r="22">
      <c r="A22" s="4" t="inlineStr">
        <is>
          <t>Agent equity stock compensation</t>
        </is>
      </c>
      <c r="D22" s="5" t="n">
        <v>19929</v>
      </c>
    </row>
    <row r="23">
      <c r="A23" s="4" t="inlineStr">
        <is>
          <t>Foreign currency translation gain (loss)</t>
        </is>
      </c>
      <c r="H23" s="6" t="n">
        <v>-76</v>
      </c>
    </row>
    <row r="24">
      <c r="A24" s="4" t="inlineStr">
        <is>
          <t>Ending balance at Sep. 30, 2020</t>
        </is>
      </c>
      <c r="B24" s="5" t="n">
        <v>1</v>
      </c>
      <c r="C24" s="5" t="n">
        <v>-29953</v>
      </c>
      <c r="D24" s="5" t="n">
        <v>187675</v>
      </c>
      <c r="E24" s="5" t="n">
        <v>-46883</v>
      </c>
      <c r="F24" s="5" t="n">
        <v>71</v>
      </c>
      <c r="G24" s="5" t="n">
        <v>152</v>
      </c>
      <c r="H24" s="5" t="n">
        <v>111063</v>
      </c>
    </row>
    <row r="25">
      <c r="A25" s="4" t="inlineStr">
        <is>
          <t>Beginning balance at Dec. 31, 2020</t>
        </is>
      </c>
      <c r="B25" s="5" t="n">
        <v>1</v>
      </c>
      <c r="C25" s="5" t="n">
        <v>-37994</v>
      </c>
      <c r="D25" s="5" t="n">
        <v>218492</v>
      </c>
      <c r="E25" s="5" t="n">
        <v>-39162</v>
      </c>
      <c r="F25" s="5" t="n">
        <v>247</v>
      </c>
      <c r="G25" s="5" t="n">
        <v>1003</v>
      </c>
      <c r="H25" s="6" t="n">
        <v>142587</v>
      </c>
    </row>
    <row r="26">
      <c r="A26" s="4" t="inlineStr">
        <is>
          <t>Repurchase of common stock, shares</t>
        </is>
      </c>
      <c r="H26" s="5" t="n">
        <v>3478301</v>
      </c>
    </row>
    <row r="27">
      <c r="A27" s="4" t="inlineStr">
        <is>
          <t>Repurchase of common stock</t>
        </is>
      </c>
      <c r="C27" s="5" t="n">
        <v>-142103</v>
      </c>
    </row>
    <row r="28">
      <c r="A28" s="4" t="inlineStr">
        <is>
          <t>Net income</t>
        </is>
      </c>
      <c r="E28" s="5" t="n">
        <v>65717</v>
      </c>
      <c r="G28" s="5" t="n">
        <v>-15</v>
      </c>
      <c r="H28" s="6" t="n">
        <v>65703</v>
      </c>
    </row>
    <row r="29">
      <c r="A29" s="4" t="inlineStr">
        <is>
          <t>Dividends declared and paid</t>
        </is>
      </c>
      <c r="E29" s="5" t="n">
        <v>-5755</v>
      </c>
    </row>
    <row r="30">
      <c r="A30" s="4" t="inlineStr">
        <is>
          <t>Shares issued for stock options exercised, shares</t>
        </is>
      </c>
      <c r="H30" s="5" t="n">
        <v>2682142</v>
      </c>
    </row>
    <row r="31">
      <c r="A31" s="4" t="inlineStr">
        <is>
          <t>Shares issued for stock options exercised</t>
        </is>
      </c>
      <c r="D31" s="5" t="n">
        <v>2695</v>
      </c>
    </row>
    <row r="32">
      <c r="A32" s="4" t="inlineStr">
        <is>
          <t>Agent growth incentive stock compensation</t>
        </is>
      </c>
      <c r="D32" s="5" t="n">
        <v>15184</v>
      </c>
    </row>
    <row r="33">
      <c r="A33" s="4" t="inlineStr">
        <is>
          <t>Stock option compensation</t>
        </is>
      </c>
      <c r="D33" s="5" t="n">
        <v>9608</v>
      </c>
    </row>
    <row r="34">
      <c r="A34" s="4" t="inlineStr">
        <is>
          <t>Agent equity stock compensation</t>
        </is>
      </c>
      <c r="D34" s="5" t="n">
        <v>101691</v>
      </c>
    </row>
    <row r="35">
      <c r="A35" s="4" t="inlineStr">
        <is>
          <t>Foreign currency translation gain (loss)</t>
        </is>
      </c>
      <c r="H35" s="6" t="n">
        <v>-60</v>
      </c>
    </row>
    <row r="36">
      <c r="A36" s="4" t="inlineStr">
        <is>
          <t>Contributions by noncontrolling interests</t>
        </is>
      </c>
      <c r="G36" s="5" t="n">
        <v>19</v>
      </c>
    </row>
    <row r="37">
      <c r="A37" s="4" t="inlineStr">
        <is>
          <t>Ending balance at Sep. 30, 2021</t>
        </is>
      </c>
      <c r="B37" s="5" t="n">
        <v>1</v>
      </c>
      <c r="C37" s="5" t="n">
        <v>-180097</v>
      </c>
      <c r="D37" s="5" t="n">
        <v>347670</v>
      </c>
      <c r="E37" s="5" t="n">
        <v>20800</v>
      </c>
      <c r="F37" s="5" t="n">
        <v>187</v>
      </c>
      <c r="G37" s="5" t="n">
        <v>1007</v>
      </c>
      <c r="H37" s="6" t="n">
        <v>189568</v>
      </c>
    </row>
    <row r="38">
      <c r="A38" s="4" t="inlineStr">
        <is>
          <t>Beginning balance at Jun. 30, 2021</t>
        </is>
      </c>
      <c r="B38" s="5" t="n">
        <v>1</v>
      </c>
      <c r="C38" s="5" t="n">
        <v>-126906</v>
      </c>
      <c r="D38" s="5" t="n">
        <v>295035</v>
      </c>
      <c r="E38" s="5" t="n">
        <v>2734</v>
      </c>
      <c r="F38" s="5" t="n">
        <v>318</v>
      </c>
      <c r="G38" s="5" t="n">
        <v>1015</v>
      </c>
    </row>
    <row r="39">
      <c r="A39" s="4" t="inlineStr">
        <is>
          <t>Repurchase of common stock, shares</t>
        </is>
      </c>
      <c r="H39" s="5" t="n">
        <v>1287499</v>
      </c>
    </row>
    <row r="40">
      <c r="A40" s="4" t="inlineStr">
        <is>
          <t>Repurchase of common stock</t>
        </is>
      </c>
      <c r="C40" s="5" t="n">
        <v>-53191</v>
      </c>
    </row>
    <row r="41">
      <c r="A41" s="4" t="inlineStr">
        <is>
          <t>Net income</t>
        </is>
      </c>
      <c r="E41" s="5" t="n">
        <v>23821</v>
      </c>
      <c r="G41" s="5" t="n">
        <v>-8</v>
      </c>
      <c r="H41" s="6" t="n">
        <v>23814</v>
      </c>
    </row>
    <row r="42">
      <c r="A42" s="4" t="inlineStr">
        <is>
          <t>Dividends declared and paid</t>
        </is>
      </c>
      <c r="E42" s="5" t="n">
        <v>-5755</v>
      </c>
    </row>
    <row r="43">
      <c r="A43" s="4" t="inlineStr">
        <is>
          <t>Shares issued for stock options exercised, shares</t>
        </is>
      </c>
      <c r="H43" s="5" t="n">
        <v>337234</v>
      </c>
    </row>
    <row r="44">
      <c r="A44" s="4" t="inlineStr">
        <is>
          <t>Shares issued for stock options exercised</t>
        </is>
      </c>
      <c r="D44" s="5" t="n">
        <v>938</v>
      </c>
    </row>
    <row r="45">
      <c r="A45" s="4" t="inlineStr">
        <is>
          <t>Agent growth incentive stock compensation</t>
        </is>
      </c>
      <c r="D45" s="5" t="n">
        <v>6483</v>
      </c>
    </row>
    <row r="46">
      <c r="A46" s="4" t="inlineStr">
        <is>
          <t>Stock option compensation</t>
        </is>
      </c>
      <c r="D46" s="5" t="n">
        <v>3376</v>
      </c>
    </row>
    <row r="47">
      <c r="A47" s="4" t="inlineStr">
        <is>
          <t>Agent equity stock compensation</t>
        </is>
      </c>
      <c r="D47" s="5" t="n">
        <v>41838</v>
      </c>
    </row>
    <row r="48">
      <c r="A48" s="4" t="inlineStr">
        <is>
          <t>Foreign currency translation gain (loss)</t>
        </is>
      </c>
      <c r="H48" s="6" t="n">
        <v>-131</v>
      </c>
    </row>
    <row r="49">
      <c r="A49" s="4" t="inlineStr">
        <is>
          <t>Ending balance at Sep. 30, 2021</t>
        </is>
      </c>
      <c r="B49" s="6" t="n">
        <v>1</v>
      </c>
      <c r="C49" s="6" t="n">
        <v>-180097</v>
      </c>
      <c r="D49" s="6" t="n">
        <v>347670</v>
      </c>
      <c r="E49" s="6" t="n">
        <v>20800</v>
      </c>
      <c r="F49" s="6" t="n">
        <v>187</v>
      </c>
      <c r="G49" s="6" t="n">
        <v>1007</v>
      </c>
      <c r="H49" s="6" t="n">
        <v>189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65703</v>
      </c>
      <c r="C4" s="6" t="n">
        <v>23295</v>
      </c>
    </row>
    <row r="5">
      <c r="A5" s="3" t="inlineStr">
        <is>
          <t>Reconciliation of net income to net cash provided by operating activities:</t>
        </is>
      </c>
    </row>
    <row r="6">
      <c r="A6" s="4" t="inlineStr">
        <is>
          <t>Depreciation expense</t>
        </is>
      </c>
      <c r="B6" s="5" t="n">
        <v>3572</v>
      </c>
      <c r="C6" s="5" t="n">
        <v>2403</v>
      </c>
    </row>
    <row r="7">
      <c r="A7" s="4" t="inlineStr">
        <is>
          <t>Amortization expense - intangible assets</t>
        </is>
      </c>
      <c r="B7" s="5" t="n">
        <v>939</v>
      </c>
      <c r="C7" s="5" t="n">
        <v>382</v>
      </c>
    </row>
    <row r="8">
      <c r="A8" s="4" t="inlineStr">
        <is>
          <t>Amortization expense - long-term payable</t>
        </is>
      </c>
      <c r="C8" s="5" t="n">
        <v>152</v>
      </c>
    </row>
    <row r="9">
      <c r="A9" s="4" t="inlineStr">
        <is>
          <t>Allowance for credit losses on receivables</t>
        </is>
      </c>
      <c r="B9" s="5" t="n">
        <v>22</v>
      </c>
      <c r="C9" s="5" t="n">
        <v>1209</v>
      </c>
    </row>
    <row r="10">
      <c r="A10" s="4" t="inlineStr">
        <is>
          <t>Equity in losses of unconsolidated affiliates</t>
        </is>
      </c>
      <c r="B10" s="5" t="n">
        <v>5</v>
      </c>
      <c r="C10" s="5" t="n">
        <v>34</v>
      </c>
    </row>
    <row r="11">
      <c r="A11" s="4" t="inlineStr">
        <is>
          <t>Agent growth incentive stock compensation expense</t>
        </is>
      </c>
      <c r="B11" s="5" t="n">
        <v>18129</v>
      </c>
      <c r="C11" s="5" t="n">
        <v>10476</v>
      </c>
    </row>
    <row r="12">
      <c r="A12" s="4" t="inlineStr">
        <is>
          <t>Stock option compensation</t>
        </is>
      </c>
      <c r="B12" s="5" t="n">
        <v>9608</v>
      </c>
      <c r="C12" s="5" t="n">
        <v>4179</v>
      </c>
    </row>
    <row r="13">
      <c r="A13" s="4" t="inlineStr">
        <is>
          <t>Agent equity stock compensation expense</t>
        </is>
      </c>
      <c r="B13" s="5" t="n">
        <v>101691</v>
      </c>
      <c r="C13" s="5" t="n">
        <v>39226</v>
      </c>
    </row>
    <row r="14">
      <c r="A14" s="4" t="inlineStr">
        <is>
          <t>Deferred income taxes</t>
        </is>
      </c>
      <c r="B14" s="5" t="n">
        <v>-36020</v>
      </c>
    </row>
    <row r="15">
      <c r="A15" s="3" t="inlineStr">
        <is>
          <t>Changes in operating assets and liabilities:</t>
        </is>
      </c>
    </row>
    <row r="16">
      <c r="A16" s="4" t="inlineStr">
        <is>
          <t>Accounts receivable</t>
        </is>
      </c>
      <c r="B16" s="5" t="n">
        <v>-52913</v>
      </c>
      <c r="C16" s="5" t="n">
        <v>-66490</v>
      </c>
    </row>
    <row r="17">
      <c r="A17" s="4" t="inlineStr">
        <is>
          <t>Prepaids and other assets</t>
        </is>
      </c>
      <c r="B17" s="5" t="n">
        <v>-1510</v>
      </c>
      <c r="C17" s="5" t="n">
        <v>494</v>
      </c>
    </row>
    <row r="18">
      <c r="A18" s="4" t="inlineStr">
        <is>
          <t>Customer deposits</t>
        </is>
      </c>
      <c r="B18" s="5" t="n">
        <v>41625</v>
      </c>
      <c r="C18" s="5" t="n">
        <v>15128</v>
      </c>
    </row>
    <row r="19">
      <c r="A19" s="4" t="inlineStr">
        <is>
          <t>Accounts payable</t>
        </is>
      </c>
      <c r="B19" s="5" t="n">
        <v>4597</v>
      </c>
      <c r="C19" s="5" t="n">
        <v>16</v>
      </c>
    </row>
    <row r="20">
      <c r="A20" s="4" t="inlineStr">
        <is>
          <t>Accrued expenses</t>
        </is>
      </c>
      <c r="B20" s="5" t="n">
        <v>44561</v>
      </c>
      <c r="C20" s="5" t="n">
        <v>58702</v>
      </c>
    </row>
    <row r="21">
      <c r="A21" s="4" t="inlineStr">
        <is>
          <t>Long term payable</t>
        </is>
      </c>
      <c r="B21" s="5" t="n">
        <v>-150</v>
      </c>
    </row>
    <row r="22">
      <c r="A22" s="4" t="inlineStr">
        <is>
          <t>Other operating activities</t>
        </is>
      </c>
      <c r="B22" s="5" t="n">
        <v>-1446</v>
      </c>
    </row>
    <row r="23">
      <c r="A23" s="4" t="inlineStr">
        <is>
          <t>NET CASH PROVIDED BY OPERATING ACTIVITIES</t>
        </is>
      </c>
      <c r="B23" s="5" t="n">
        <v>198413</v>
      </c>
      <c r="C23" s="5" t="n">
        <v>89206</v>
      </c>
    </row>
    <row r="24">
      <c r="A24" s="3" t="inlineStr">
        <is>
          <t>INVESTING ACTIVITIES</t>
        </is>
      </c>
    </row>
    <row r="25">
      <c r="A25" s="4" t="inlineStr">
        <is>
          <t>Purchases of property, plant and equipment</t>
        </is>
      </c>
      <c r="B25" s="5" t="n">
        <v>-9159</v>
      </c>
      <c r="C25" s="5" t="n">
        <v>-3691</v>
      </c>
    </row>
    <row r="26">
      <c r="A26" s="4" t="inlineStr">
        <is>
          <t>Acquisition of businesses</t>
        </is>
      </c>
      <c r="B26" s="5" t="n">
        <v>-1500</v>
      </c>
      <c r="C26" s="5" t="n">
        <v>-1362</v>
      </c>
    </row>
    <row r="27">
      <c r="A27" s="4" t="inlineStr">
        <is>
          <t>Intangible assets acquired</t>
        </is>
      </c>
      <c r="C27" s="5" t="n">
        <v>-573</v>
      </c>
    </row>
    <row r="28">
      <c r="A28" s="4" t="inlineStr">
        <is>
          <t>Investments in unconsolidated affiliates</t>
        </is>
      </c>
      <c r="B28" s="5" t="n">
        <v>-3004</v>
      </c>
      <c r="C28" s="5" t="n">
        <v>-25</v>
      </c>
    </row>
    <row r="29">
      <c r="A29" s="4" t="inlineStr">
        <is>
          <t>NET CASH (USED IN) INVESTING ACTIVITIES</t>
        </is>
      </c>
      <c r="B29" s="5" t="n">
        <v>-13663</v>
      </c>
      <c r="C29" s="5" t="n">
        <v>-5651</v>
      </c>
    </row>
    <row r="30">
      <c r="A30" s="3" t="inlineStr">
        <is>
          <t>FINANCING ACTIVITIES</t>
        </is>
      </c>
    </row>
    <row r="31">
      <c r="A31" s="4" t="inlineStr">
        <is>
          <t>Repurchase of common stock</t>
        </is>
      </c>
      <c r="B31" s="5" t="n">
        <v>-142103</v>
      </c>
      <c r="C31" s="5" t="n">
        <v>-21330</v>
      </c>
    </row>
    <row r="32">
      <c r="A32" s="4" t="inlineStr">
        <is>
          <t>Proceeds from exercise of options</t>
        </is>
      </c>
      <c r="B32" s="5" t="n">
        <v>2695</v>
      </c>
      <c r="C32" s="5" t="n">
        <v>4710</v>
      </c>
    </row>
    <row r="33">
      <c r="A33" s="4" t="inlineStr">
        <is>
          <t>Transactions with noncontrolling interests</t>
        </is>
      </c>
      <c r="B33" s="5" t="n">
        <v>19</v>
      </c>
      <c r="C33" s="5" t="n">
        <v>106</v>
      </c>
    </row>
    <row r="34">
      <c r="A34" s="4" t="inlineStr">
        <is>
          <t>Dividends declared and paid</t>
        </is>
      </c>
      <c r="B34" s="5" t="n">
        <v>-5755</v>
      </c>
    </row>
    <row r="35">
      <c r="A35" s="4" t="inlineStr">
        <is>
          <t>NET CASH (USED IN) FINANCING ACTIVITIES</t>
        </is>
      </c>
      <c r="B35" s="5" t="n">
        <v>-145144</v>
      </c>
      <c r="C35" s="5" t="n">
        <v>-16514</v>
      </c>
    </row>
    <row r="36">
      <c r="A36" s="4" t="inlineStr">
        <is>
          <t>Effect of changes in exchange rates on cash, cash equivalents and restricted cash</t>
        </is>
      </c>
      <c r="B36" s="5" t="n">
        <v>-60</v>
      </c>
      <c r="C36" s="5" t="n">
        <v>-129</v>
      </c>
    </row>
    <row r="37">
      <c r="A37" s="4" t="inlineStr">
        <is>
          <t>Net change in cash, cash equivalents and restricted cash</t>
        </is>
      </c>
      <c r="B37" s="5" t="n">
        <v>39546</v>
      </c>
      <c r="C37" s="5" t="n">
        <v>66912</v>
      </c>
    </row>
    <row r="38">
      <c r="A38" s="4" t="inlineStr">
        <is>
          <t>Cash, cash equivalents and restricted cash, beginning balance</t>
        </is>
      </c>
      <c r="B38" s="5" t="n">
        <v>127924</v>
      </c>
      <c r="C38" s="5" t="n">
        <v>47074</v>
      </c>
    </row>
    <row r="39">
      <c r="A39" s="4" t="inlineStr">
        <is>
          <t>CASH, CASH EQUIVALENTS AND RESTRICTED CASH, ENDING BALANCE</t>
        </is>
      </c>
      <c r="B39" s="5" t="n">
        <v>167470</v>
      </c>
      <c r="C39" s="5" t="n">
        <v>113986</v>
      </c>
    </row>
    <row r="40">
      <c r="A40" s="3" t="inlineStr">
        <is>
          <t>SUPPLEMENTAL DISCLOSURE OF CASH FLOWS INFORMATION:</t>
        </is>
      </c>
    </row>
    <row r="41">
      <c r="A41" s="4" t="inlineStr">
        <is>
          <t>Cash paid for income taxes</t>
        </is>
      </c>
      <c r="B41" s="5" t="n">
        <v>1060</v>
      </c>
      <c r="C41" s="5" t="n">
        <v>676</v>
      </c>
    </row>
    <row r="42">
      <c r="A42" s="3" t="inlineStr">
        <is>
          <t>SUPPLEMENTAL DISCLOSURE OF NON-CASH INVESTING AND FINANCING ACTIVITIES:</t>
        </is>
      </c>
    </row>
    <row r="43">
      <c r="A43" s="4" t="inlineStr">
        <is>
          <t>Termination of lease liabilities</t>
        </is>
      </c>
      <c r="B43" s="5" t="n">
        <v>346</v>
      </c>
      <c r="C43" s="5" t="n">
        <v>200</v>
      </c>
    </row>
    <row r="44">
      <c r="A44" s="4" t="inlineStr">
        <is>
          <t>Lease liabilities arising from obtaining right-of-use assets</t>
        </is>
      </c>
      <c r="B44" s="5" t="n">
        <v>2381</v>
      </c>
      <c r="C44" s="5" t="n">
        <v>33</v>
      </c>
    </row>
    <row r="45">
      <c r="A45" s="4" t="inlineStr">
        <is>
          <t>Property, plant and equipment purchases in accounts payable</t>
        </is>
      </c>
      <c r="B45" s="6" t="n">
        <v>150</v>
      </c>
      <c r="C45" s="5" t="n">
        <v>111</v>
      </c>
    </row>
    <row r="46">
      <c r="A46" s="4" t="inlineStr">
        <is>
          <t>Liabilities incurred associated with business acquisition</t>
        </is>
      </c>
      <c r="C46" s="5" t="n">
        <v>1500</v>
      </c>
    </row>
    <row r="47">
      <c r="A47" s="4" t="inlineStr">
        <is>
          <t>Liabilities assumed in business acquisition</t>
        </is>
      </c>
      <c r="C47" s="6" t="n">
        <v>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t>
        </is>
      </c>
    </row>
    <row r="4">
      <c r="A4" s="4" t="inlineStr">
        <is>
          <t>DESCRIPTION OF BUSINESS AND BASIS OF PRESENTATION</t>
        </is>
      </c>
      <c r="B4" s="4" t="inlineStr">
        <is>
          <t>1. DESCRIPTION OF BUSINESS AND BASIS OF PRESENTATION eXp World Holdings, Inc. (collectively with its subsidiaries, the “Company” or “eXp”) was incorporated in the State of Delaware on July 30, 2008. Through various operating subsidiaries, the Company primarily operates a cloud-based real estate brokerage operating throughout the United States and most of the Canadian provinces. Since the fourth quarter of 2019, the Company expanded operations into the United Kingdom (U.K.), Australia, South Africa, India, Mexico, Portugal, France, Puerto Rico, Brazil, Italy, Hong Kong, Colombia, Spain, Israel, Germany and Panama. Our real estate brokerage is now one of the largest and fastest growing real estate brokerage companies in the United States by agent count, and is continuing to expand internationally. The Company focuses on a number of cloud-based technologies in order to grow a global brokerage without the burden of physical bricks and mortar or redundant staffing costs. The accompanying interim unaudited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generally accepted accounting principles for complete financial statements. These interim financial statements should be read in conjunction with the audited consolidated financial statements and related notes contained in the Company’s Annual Report on Form 10-K for the fiscal year ended December 31, 2020, filed with the SEC on March 11, 2021 (“2020 Annual Report”). ​ In our opinion, the accompanying interim unaudited condensed consolidated financial statements reflect all adjustments (consisting of normal recurring accruals) considered necessary for a fair presentation. On January 15, 2021, the Company’s Board of Directors approved a two-for-one stock split in the form of a stock dividend to stockholders of record as of January 29, 2021 (the “Stock Split”). The Stock Split was effected on February 12, 2021. All shares, restricted stock units (“RSU”), stock options, and per share information have been retroactively adjusted to reflect the stock split. Operating results for the three and nine month periods ended September 30, 2021 are not necessarily indicative of the results that may be expected for th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include the accounts of eXp World Holdings, Inc., its wholly-owned subsidiaries, and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and noncontrolling interests A company is deemed to be the primary beneficiary of a variable interest entity (“VIE”) and must consolidate the entity if the company has both: (i) and (ii)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Use of Estim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period financial statements to conform to the current period’s presentation. No material reclassifications occurred during the current period.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such amounts shown on the condensed consolidated statements of cash flows. ​ ​ ​ ​ ​ ​ ​ ​ ​ ​ Cash and cash equivalents ​ Restricted cash ​ Total Balance, December 31, 2019 ​ $ 40,087 ​ $ 6,987 ​ $ 47,074 Balance, September 30, 2020 ​ $ 91,871 ​ $ 22,115 ​ $ 113,986 Balance, December 31, 2020 ​ $ 100,143 ​ $ 27,781 ​ $ 127,924 Balance, September 30, 2021 ​ $ 98,064 ​ $ 69,406 ​ $ 167,470 ​ ​ ​ ​ ​ ​ ​ ​ Recently Adopted Accounting Principles and Change in Accounting Principle In December 2019, the Financial Accounting Standards Board (“FASB”) issued Accounting Standards Update (“ASU”) 2019-12 – Income Taxes Recently Issued Accounting Pronouncements In March 2020, the FASB issued guidance which provides optional expedients and exceptions for applying U.S.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January 2021, the FASB amended this Update to clarify certain optional expedients and exceptions for contract modifications and hedge accounting that apply to derivative instruments that use an interest rate for margining, discounting, or contract price alignment that is modified as a result of reference rate reform. The Company does not have any material contracts, hedging or other transactions that reference LIBOR, and we do not expect to utilize the expedients and exceptions provided in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CTED CREDIT LOSSES</t>
        </is>
      </c>
      <c r="B1" s="2" t="inlineStr">
        <is>
          <t>9 Months Ended</t>
        </is>
      </c>
    </row>
    <row r="2">
      <c r="B2" s="2" t="inlineStr">
        <is>
          <t>Sep. 30, 2021</t>
        </is>
      </c>
    </row>
    <row r="3">
      <c r="A3" s="3" t="inlineStr">
        <is>
          <t>EXPECTED CREDIT LOSSES [Abstract]</t>
        </is>
      </c>
    </row>
    <row r="4">
      <c r="A4" s="4" t="inlineStr">
        <is>
          <t>EXPECTED CREDIT LOSSES</t>
        </is>
      </c>
      <c r="B4" s="4" t="inlineStr">
        <is>
          <t>3.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The Company analyzed uncollectible accounts for the three categories of receivables and concluded that only agent non-commission based fees receivables and agent short-term advances carry any risk of expected credit losses. Current economic conditions and forecasts of future economic conditions do not affect expected credit losses of uncollectable real estate property settlements. The collection of these payments is in-substance guaranteed because they represent commission payments on closed transactions, and the Company has no historical experience or expectation of losses related to these receivables. Receivables from real estate property settlements totaled $125,490 and $73,838 as of September 30, 2021 and December 31, 2020 respectively. As of September 30, 2021 and December 31, 2020 agent non-commission based fees receivable and short-term advances totaled $6,254 and $4,992, of which the Company recognized expected credit losses of $1,901 and $1,879, respectively. The Company increases the allowance for expected credits losses when the Company determines all or a portion of a receivable is uncollectable. The Company recognizes recoveries as a decrease to the allowance for expected credit losses. Changes in the allowance were not material for the three and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00:14:05Z</dcterms:created>
  <dcterms:modified xmlns:dcterms="http://purl.org/dc/terms/" xmlns:xsi="http://www.w3.org/2001/XMLSchema-instance" xsi:type="dcterms:W3CDTF">2021-11-03T00:14:05Z</dcterms:modified>
</cp:coreProperties>
</file>